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DEFERRED INCOME TAX" sheetId="15" state="visible" r:id="rId15"/>
    <sheet xmlns:r="http://schemas.openxmlformats.org/officeDocument/2006/relationships" name="SUPPLEMENTAL DISCLOSURE WITH RE" sheetId="16" state="visible" r:id="rId16"/>
    <sheet xmlns:r="http://schemas.openxmlformats.org/officeDocument/2006/relationships" name="EMC METALS AUSTRALIA PTY LTD"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IGNIFICANT ACCOUNTING POLICI_2" sheetId="20" state="visible" r:id="rId20"/>
    <sheet xmlns:r="http://schemas.openxmlformats.org/officeDocument/2006/relationships" name="EQUIPMENT (Tables)" sheetId="21" state="visible" r:id="rId21"/>
    <sheet xmlns:r="http://schemas.openxmlformats.org/officeDocument/2006/relationships" name="MINERAL PROPERTY INTERESTS (Tab" sheetId="22" state="visible" r:id="rId22"/>
    <sheet xmlns:r="http://schemas.openxmlformats.org/officeDocument/2006/relationships" name="CAPITAL STOCK AND ADDITIONAL _2" sheetId="23" state="visible" r:id="rId23"/>
    <sheet xmlns:r="http://schemas.openxmlformats.org/officeDocument/2006/relationships" name="TREASURY STOCK (Tables)" sheetId="24" state="visible" r:id="rId24"/>
    <sheet xmlns:r="http://schemas.openxmlformats.org/officeDocument/2006/relationships" name="SEGMENTED INFORMATION (Tables)" sheetId="25" state="visible" r:id="rId25"/>
    <sheet xmlns:r="http://schemas.openxmlformats.org/officeDocument/2006/relationships" name="DEFERRED INCOME TAX (Tables)" sheetId="26" state="visible" r:id="rId26"/>
    <sheet xmlns:r="http://schemas.openxmlformats.org/officeDocument/2006/relationships" name="NATURE AND CONTINUANCE OF OPE_2" sheetId="27" state="visible" r:id="rId27"/>
    <sheet xmlns:r="http://schemas.openxmlformats.org/officeDocument/2006/relationships" name="SIGNIFICANT ACCOUNTING POLICI_3" sheetId="28" state="visible" r:id="rId28"/>
    <sheet xmlns:r="http://schemas.openxmlformats.org/officeDocument/2006/relationships" name="MINERAL PROPERTY INTERESTS (Nar" sheetId="29" state="visible" r:id="rId29"/>
    <sheet xmlns:r="http://schemas.openxmlformats.org/officeDocument/2006/relationships" name="RELATED PARTY TRANSACTIONS (Nar" sheetId="30" state="visible" r:id="rId30"/>
    <sheet xmlns:r="http://schemas.openxmlformats.org/officeDocument/2006/relationships" name="CAPITAL STOCK AND ADDITIONAL _3" sheetId="31" state="visible" r:id="rId31"/>
    <sheet xmlns:r="http://schemas.openxmlformats.org/officeDocument/2006/relationships" name="SUPPLEMENTAL DISCLOSURE WITH _2" sheetId="32" state="visible" r:id="rId32"/>
    <sheet xmlns:r="http://schemas.openxmlformats.org/officeDocument/2006/relationships" name="EMC METALS AUSTRALIA PTY LTD (N" sheetId="33" state="visible" r:id="rId33"/>
    <sheet xmlns:r="http://schemas.openxmlformats.org/officeDocument/2006/relationships" name="Schedule of Amortization Rate (" sheetId="34" state="visible" r:id="rId34"/>
    <sheet xmlns:r="http://schemas.openxmlformats.org/officeDocument/2006/relationships" name="Schedule of Fair Value, by Bala" sheetId="35" state="visible" r:id="rId35"/>
    <sheet xmlns:r="http://schemas.openxmlformats.org/officeDocument/2006/relationships" name="Schedule of Property, Plant and" sheetId="36" state="visible" r:id="rId36"/>
    <sheet xmlns:r="http://schemas.openxmlformats.org/officeDocument/2006/relationships" name="Schedule of Mineral Interests (" sheetId="37" state="visible" r:id="rId37"/>
    <sheet xmlns:r="http://schemas.openxmlformats.org/officeDocument/2006/relationships" name="Schedule of Warrants and Stock " sheetId="38" state="visible" r:id="rId38"/>
    <sheet xmlns:r="http://schemas.openxmlformats.org/officeDocument/2006/relationships" name="Schedule of Stock Options Outst" sheetId="39" state="visible" r:id="rId39"/>
    <sheet xmlns:r="http://schemas.openxmlformats.org/officeDocument/2006/relationships" name="Schedule of Weighted Average As" sheetId="40" state="visible" r:id="rId40"/>
    <sheet xmlns:r="http://schemas.openxmlformats.org/officeDocument/2006/relationships" name="Schedule of Treasury Stock (Det" sheetId="41" state="visible" r:id="rId41"/>
    <sheet xmlns:r="http://schemas.openxmlformats.org/officeDocument/2006/relationships" name="Schedule of Segmented Informati" sheetId="42" state="visible" r:id="rId42"/>
    <sheet xmlns:r="http://schemas.openxmlformats.org/officeDocument/2006/relationships" name="A reconciliation of income taxe" sheetId="43" state="visible" r:id="rId43"/>
    <sheet xmlns:r="http://schemas.openxmlformats.org/officeDocument/2006/relationships" name="Deferred tax assets (Details)" sheetId="44" state="visible" r:id="rId44"/>
    <sheet xmlns:r="http://schemas.openxmlformats.org/officeDocument/2006/relationships" name="Unused tax credits and unused t" sheetId="45" state="visible" r:id="rId45"/>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8</t>
  </si>
  <si>
    <t>Feb. 28, 2019</t>
  </si>
  <si>
    <t>Jun. 30, 2018</t>
  </si>
  <si>
    <t>Document Type</t>
  </si>
  <si>
    <t>10-K</t>
  </si>
  <si>
    <t>Amendment Flag</t>
  </si>
  <si>
    <t>false</t>
  </si>
  <si>
    <t>Document Period End Date</t>
  </si>
  <si>
    <t>Dec. 31,
		2018</t>
  </si>
  <si>
    <t>Trading Symbol</t>
  </si>
  <si>
    <t>scy</t>
  </si>
  <si>
    <t>Entity Registrant Name</t>
  </si>
  <si>
    <t>SCANDIUM INTERNATIONAL MINING CORP.</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Entity Shell Company</t>
  </si>
  <si>
    <t>Entity Small Business</t>
  </si>
  <si>
    <t>true</t>
  </si>
  <si>
    <t>Entity Emerging Growth Company</t>
  </si>
  <si>
    <t>CONSOLIDATED BALANCE SHEETS - USD ($)</t>
  </si>
  <si>
    <t>Dec. 31, 2017</t>
  </si>
  <si>
    <t>Current</t>
  </si>
  <si>
    <t>Cash</t>
  </si>
  <si>
    <t>Prepaid expenses and receivables</t>
  </si>
  <si>
    <t>Total Current Assets</t>
  </si>
  <si>
    <t>Reclamation bond</t>
  </si>
  <si>
    <t>Equipment</t>
  </si>
  <si>
    <t>Mineral property interests</t>
  </si>
  <si>
    <t>Total Assets</t>
  </si>
  <si>
    <t>Accounts payable and accrued liabilities</t>
  </si>
  <si>
    <t>Accounts payable with related parties</t>
  </si>
  <si>
    <t>Total Liabilities</t>
  </si>
  <si>
    <t>Stockholders' Equity</t>
  </si>
  <si>
    <t>Capital stock (Authorized: Unlimited number of common shares; Issued and outstanding: 304,781,294 (2017 - 291,970,239)</t>
  </si>
  <si>
    <t>Treasury stock (1,033,333 common shares) (2017 - 1,033,333)</t>
  </si>
  <si>
    <t>Additional paid in capital</t>
  </si>
  <si>
    <t>Accumulated other comprehensive loss</t>
  </si>
  <si>
    <t>Deficit</t>
  </si>
  <si>
    <t>Total Stockholders' Equity</t>
  </si>
  <si>
    <t>Total Liabilities and Equity</t>
  </si>
  <si>
    <t>CONSOLIDATED BALANCE SHEETS (Parentheticals) - $ / shares</t>
  </si>
  <si>
    <t>Common Stock, Shares Authorized</t>
  </si>
  <si>
    <t xml:space="preserve"> </t>
  </si>
  <si>
    <t>Common Stock, No Par Value</t>
  </si>
  <si>
    <t>Common Stock, Shares, Issued</t>
  </si>
  <si>
    <t>Common Stock, Shares, Outstanding</t>
  </si>
  <si>
    <t>Treasury Stock (common shares)</t>
  </si>
  <si>
    <t>CONSOLIDATED STATEMENTS OF LOSS AND COMPREHENSIVE LOSS - USD ($)</t>
  </si>
  <si>
    <t>EXPENSES</t>
  </si>
  <si>
    <t>Amortization</t>
  </si>
  <si>
    <t>Consulting</t>
  </si>
  <si>
    <t>Exploration</t>
  </si>
  <si>
    <t>General and administrative</t>
  </si>
  <si>
    <t>Insurance</t>
  </si>
  <si>
    <t>Professional fees</t>
  </si>
  <si>
    <t>Salaries and benefits</t>
  </si>
  <si>
    <t>Stock-based compensation</t>
  </si>
  <si>
    <t>Travel and entertainment</t>
  </si>
  <si>
    <t>Loss from Operations</t>
  </si>
  <si>
    <t>Foreign exchange gain (loss)</t>
  </si>
  <si>
    <t>Loss and comprehensive loss for the year</t>
  </si>
  <si>
    <t>Loss attributable to non-controlling interest in a subsidiary</t>
  </si>
  <si>
    <t>Loss and comprehensive loss for the year attributable to Scandium International Mining Corp.</t>
  </si>
  <si>
    <t>Basic and diluted loss per common share attributable to Scandium International Mining Corp.(in dollars per share)</t>
  </si>
  <si>
    <t>Basic and diluted weighted average number of common shares outstanding (in shares)</t>
  </si>
  <si>
    <t>CONSOLIDATED STATEMENTS OF CASH FLOWS</t>
  </si>
  <si>
    <t>Dec. 31, 2018USD ($)</t>
  </si>
  <si>
    <t>Dec. 31, 2017USD ($)</t>
  </si>
  <si>
    <t>CASH FLOWS USED IN OPERATING ACTIVITIES</t>
  </si>
  <si>
    <t>Loss for the year</t>
  </si>
  <si>
    <t>Items not affecting cash:</t>
  </si>
  <si>
    <t>Changes in non-cash working capital items:</t>
  </si>
  <si>
    <t>Decrease in prepaids and receivables</t>
  </si>
  <si>
    <t>Increase in accounts payable, accrued liabilities and accounts payable with related parties</t>
  </si>
  <si>
    <t>Net Cash Provided by Used in Operating Activities</t>
  </si>
  <si>
    <t>CASH FLOWS USED IN INVESTING ACTIVITIES</t>
  </si>
  <si>
    <t>Equipment purchase</t>
  </si>
  <si>
    <t>Net Cash Provided by Used in Investing Activities</t>
  </si>
  <si>
    <t>CASH FLOWS FROM FINANCING ACTIVITIES</t>
  </si>
  <si>
    <t>Common shares issued</t>
  </si>
  <si>
    <t>Options exercised for common shares</t>
  </si>
  <si>
    <t>Net Cash Provided by Used in Financing Activities</t>
  </si>
  <si>
    <t>Change in cash during the year</t>
  </si>
  <si>
    <t>Cash, beginning of year</t>
  </si>
  <si>
    <t>Cash, end of year</t>
  </si>
  <si>
    <t>CONSOLIDATED STATEMENTS OF CHANGES IN EQUITY - USD ($)</t>
  </si>
  <si>
    <t>Capital Stock [Member]</t>
  </si>
  <si>
    <t>Additional Paid-in Capital [Member]</t>
  </si>
  <si>
    <t>Treasury Stock [Member]</t>
  </si>
  <si>
    <t>Accumulated Other Comprehensive Loss [Member]</t>
  </si>
  <si>
    <t>Deficit [Member]</t>
  </si>
  <si>
    <t>Shareholders' Equity [Member]</t>
  </si>
  <si>
    <t>Noncontrolling Interest in a Subsidiary [Member]</t>
  </si>
  <si>
    <t>Total</t>
  </si>
  <si>
    <t>Beginning Balance at Dec. 31, 2016</t>
  </si>
  <si>
    <t>Beginning Balance (Shares) at Dec. 31, 2016</t>
  </si>
  <si>
    <t>Private placement</t>
  </si>
  <si>
    <t>Private placement, Shares</t>
  </si>
  <si>
    <t>Options exercised</t>
  </si>
  <si>
    <t>Options exercised (Shares)</t>
  </si>
  <si>
    <t>Minority interest acquisition</t>
  </si>
  <si>
    <t>Minority interest acquisition (Shares)</t>
  </si>
  <si>
    <t>Loss for the period</t>
  </si>
  <si>
    <t>Ending Balance at Dec. 31, 2017</t>
  </si>
  <si>
    <t>Ending Balance (Shares) at Dec. 31, 2017</t>
  </si>
  <si>
    <t>Ending Balance at Dec. 31, 2018</t>
  </si>
  <si>
    <t>Ending Balance (Shares) at Dec. 31, 2018</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In fiscal 2015, the Company settled a $2,500,000 promissory note payable in exchange for a 20% interest in its Australian subsidiary which holds the Nyngan and Honeybugle properties. In fiscal 2017, this 20% interest was converted into common shares of the Company (Note 11).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SIGNIFICANT ACCOUNTING POLICIES</t>
  </si>
  <si>
    <t>SIGNIFICANT ACCOUNTING POLICIES [Text Block]</t>
  </si>
  <si>
    <t>2.
SIGNIFICANT ACCOUNTING POLICIES 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During fiscal 2017, Wolfram Jack Mining Corp. and The Technology Store, Inc. were wound up and no longer are included in these consolidated financial statements. Non-controlling interest represents the minority shareholders’ 20% proportionate share of the net assets and results of the Company’s majority-owned Australian subsidiary, EMC-A, until the date the 20% interest was disposed by the Company (Note 11). In October 2017, the Company reacquired the remaining 20% minority interest in EMC-A through the issuance of common shares (Note 11). All significant intercompany accounts and transactions have been eliminated o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c) Equipment Equipment is recorded at cost less accumulated amortization, calculated as follows:
Computer equipment 30% straight line
Office equipment 20% straight line 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h) Loss per share Basic loss per common share is computed using the weighted average number of common shares outstanding during the year. To calculate diluted loss per share, the Company uses the treasury stock method and the if converted method. As at December 31, 2018 and 2017 there were no warrants outstanding and 29,065,000 options (2017 – 23,585,000) outstanding which have not been included in the weighted average number of common shares outstanding as these were anti-dilutive. i)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Any grants to non-employees are measured at the fair value of the services provided, or at the fair value of the options granted, whichever is more reliable. The Black-Scholes option valuation model is used to calculate fair value. k) Financial instruments 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 l) Concentration of credit risk The financial instrument which potentially subjects the Company to concentration of credit risk is cash. The Company maintains cash in bank accounts that, at times, may exceed federally insured limits. As at December 31, 2018 and 2017, the Company has exceeded the federally insured limit. The Company has not experienced any losses in such amounts and believes it is not exposed to any significant risks on its cash in bank accounts. 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8 (Level 1) (Level 2) (Level 3)
Assets:
Cash $ 284,757 $ 284,757 $ — $ —
Total $ 284,757 $ 284,757 $ — $ — The fair values of cash are determined through market, observable and corroborated sources. n) Recently Adopted and Recently Issued Accounting Standard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is currently evaluating the impact this guidance will have on its financial statements. Accounting Standards Update 2018-11 - Leases (Topic 842) Targeted Update. This accounting pronouncement is an update to Accounting Standard 2016-02 (see below). This standard allows for an additional (and optional) transition method. This standard is effective for interim and annual reporting periods beginning after December 15, 2018, with early adoption permitted. The Company has adopted the FASB 842-10-50-1 election with no expected material effect to the consolidated financial statements. Accounting Standards Update 2018-07 – Compensation – Stock Compensation (Topic 718) Improvements to Nonemployee Share-Based Payment Accounting. This accounting pronouncement deals with simplification of share-based accounting in effort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Compensation—Stock Compensation,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will adopt this policy with no expected material effect to the consolidated financial statement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has adopted this policy with no material effect to the consolidated financial statements. Accounting Standards Update 2016-02 - Leases (Topic 842). This accounting pronouncement allows lessees to make an accounting policy election to not recognize a lease asset and liability for leases with a term of 12 months or less and that do not have a purchase option that is expected to be exercised. This standard is effective for interim and annual reporting periods beginning after December 15, 2018, with early adoption permitted. The Company has adopted this policy which will have no material effect to the consolidated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has adopted this policy with no material effect to the consolidated financial statements.</t>
  </si>
  <si>
    <t>EQUIPMENT</t>
  </si>
  <si>
    <t>EQUIPMENT [Text Block]</t>
  </si>
  <si>
    <t xml:space="preserve">3.
EQUIPMENT
2018
December 31, December 31,
2017 Net Book Additions 2018 Net Book
Value (disposals) Amortization Value
Computer equipment $ 1,947 $ 8,377 $ (1,050 ) $ 9,274
2017
December 31, December 31,
2016 Net Book Additions 2017 Net Book
Value (disposals) Amortization Value
Computer equipment $ 2,918 $ - $ (971 ) $ 1,947 </t>
  </si>
  <si>
    <t>MINERAL PROPERTY INTERESTS</t>
  </si>
  <si>
    <t>MINERAL PROPERTY INTERESTS [Text Block]</t>
  </si>
  <si>
    <t>4.
MINERAL PROPERTY INTERESTS
Scandium and
other
Acquisition costs
Balance, December 31, 2018, 2017 and 2016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Note 11) interest in the Nyngan property in New South Wales, Australia (“NSW”). A definitive feasibility study was completed on the property in fiscal 2016. During December 2017, the Company revised and renewed a scandium product offtake agreement for delivery of scandium-based product upon availability from mine production.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The Company holds a 100% interest in its Honeybugle properties. Kiviniemi Scandium Property Finland In August 2018, the Company was granted an Exploration License for the Kiviniemi Scandium Property in central Finland from the Finnish regulatory body governing mineral exploration and mining in Finland. As of September 30, 2018, no funds have been capitalized for this property. During fiscal 2018, a reclamation bond of $11,444 (€10,000) was placed.</t>
  </si>
  <si>
    <t>RELATED PARTY TRANSACTIONS</t>
  </si>
  <si>
    <t>RELATED PARTY TRANSACTIONS [Text Block]</t>
  </si>
  <si>
    <t>5.
RELATED PARTY TRANSACTIONS
During the year ended December 31, 2018, the Company expensed $695,405 for stock-based compensation for stock options issued to Company directors. During the year ended December 31, 2017, the Company expensed $841,930 for stock options issued to Company directors.
During each of the years ended December 31, 2018 and December 31, 2017 the Company paid a consulting fee of $102,000 to one of its directors.
As at December 31, 2018, the Company owed $Nil (2017 - $32,036) to officers of the Company.</t>
  </si>
  <si>
    <t>CAPITAL STOCK AND ADDITIONAL PAID IN CAPITAL</t>
  </si>
  <si>
    <t>CAPITAL STOCK AND ADDITIONAL PAID IN CAPITAL [Text Block]</t>
  </si>
  <si>
    <t>6.
CAPITAL STOCK AND ADDITIONAL PAID IN CAPITAL
On May 4, 2018, the Company issued 6,071,888 common shares at a value of C$0.18 per common share for total proceeds of C$1,092,940 ($864,402). On March 21, 2018, the Company issued 5,729,167 common shares at a value of C$0.18 per common share for total proceeds of C$1,031,250 ($810,898). On October 6, 2017, the Company issued 58,830,645 common shares for conversion of the minority interest in its Australian properties at a fair value of $13,830,232 (Note 11). On August 2, 2017, the Company issued 3,628,333 common shares at a value of C$0.30 per common share for total proceeds of C$1,088,500 ($820,875). On March 17, 2017, the Company issued 1,179,061 common shares at a value of C$0.29 per common share for total proceeds of C$341,928 ($261,375).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Number exercise price in Canadian $
Outstanding, December 31, 2016 21,820,000 $ 0.11
Granted 5,600,000 0.38
Exercised (3,285,000 ) 0.08
Expired (550,000 ) 0.07
Outstanding, December 31, 2017 23,585,000 0.18
Granted 6,850,000 0.22
Exercised (1,010,000 ) 0.10
Expired (360,000 ) 0.27
Outstanding, December 31, 2018 29,065,000 $ 0.194
Number currently exercisable 28,130,000 $ 0.192 As at December 31, 2018, incentive stock options were outstanding as follows:
Number of Number of Exercise
Options Options Price in
(outstanding) (exercisable) Canadian $ Expiry Date
Options
3,375,000 3,375,000 0.120 July 25, 2019
200,000 200,000 0.100 December 30, 2019
3,450,000 3,450,000 0.140 April 17, 2020
250,000 250,000 0.600 May 11, 2020
400,000 400,000 0.115 August 28, 2020
4,300,000 4,300,000 0.100 November 5, 2020
4,850,000 4,850,000 0.130 February 8, 2021
400,000 400,000 0.200 June 14, 2021
4,980,000 4,795,000 0.370 February 21, 2022
250,000 100,000 0.300 October 6, 2022
6,260,000 5,660,000 0.225 January 19, 2023
350,000 350,000 0.185 August 30, 2023
29,065,000 28,130,000 As at December 31, 2018 the Company’s outstanding and exercisable stock options have an aggregate intrinsic value of $1,084,994 (2017 - $1,467,123). Stock-based compensation During the year ended December 31, 2018, the Company recognized stock-based compensation of $1,078,664 (December 31, 2017 - $1,283,830) in the statement of loss and comprehensive loss as a result of incentive stock options granted and vested in the current period. There was a corresponding entry to additional paid in capital. There were 6,850,000 stock options granted during the year ended December 31, 2018 (December 31, 2017 – 5,600,000). The weighted average fair value of the options granted in the year was C$0.19 (2017 - C$0.32) . The fair value of all compensatory options granted is estimated on grant date using the Black-Scholes option pricing model. The weighted average assumptions used in calculating the fair values of options granted are as follows:
2018 2017
Risk-free interest rate 1.96% 1.13%
Expected life 5 years 5 years
Volatility 127.81% 141.12%
Forfeiture rate 0.00% 0.00%
Dividend rate 0.00% 0.00%</t>
  </si>
  <si>
    <t>TREASURY STOCK</t>
  </si>
  <si>
    <t>TREASURY STOCK [Text Block]</t>
  </si>
  <si>
    <t>7.
TREASURY STOCK
Number Amount
Treasury shares, December 31, 2018, 2017 and 2016 1,033,333 $ 1,264,194
Treasury shares comprise shares of the Company which cannot be sold without the prior approval of the TSX.</t>
  </si>
  <si>
    <t>SEGMENTED INFORMATION</t>
  </si>
  <si>
    <t>SEGMENTED INFORMATION [Text Block]</t>
  </si>
  <si>
    <t xml:space="preserve">8.
SEGMENTED INFORMATION
The Company’s mineral properties are located in Australia. The Company’s capital assets’ geographic information is as follows:
December 31, 2018 Australia United States Total
Equipment $ - $ 9,724 $ 9,724
Mineral property interests 704,053 - 704,053
$ 704,053 $ 9,724 $ 713,777
December 31, 2017 Australia United States Total
Equipment $ - $ 1,947 $ 1,947
Mineral property interests 704,053 - 704,053
$ 704,053 $ 1,947 $ 706,000 </t>
  </si>
  <si>
    <t>DEFERRED INCOME TAX</t>
  </si>
  <si>
    <t>DEFERRED INCOME TAX [Text Block]</t>
  </si>
  <si>
    <t>9.
DEFERRED INCOME TAX
A reconciliation of income taxes at statutory rates with the reported taxes is as follows:
2018 2017
Loss before income taxes $ (2,961,108 ) $ (2,864,078 )
Expected income tax (recovery) (768,000 ) (726,000 )
Change in statutory, foreign exchange rates, and other 2,000,000 (20,000 )
Permanent difference 289,000 312,000
Adjustment to prior years provision versus statutory tax returns - (453,000 )
Change in unrecognized deductible temporary differences (1,521,000 ) 887,000
Total Income tax expense (recovery) $ - $ - The significant components of the Company’s deferred tax assets that have not been included on the consolidated statement of financial position are as follows;
2018 2017
Deferred Tax Assets (Liabilities)
Exploration and evaluation assets $ 1,372,000 $ 1,708,000
Property and equipment 51,000 69,000
Share issue costs 3,000 8,000
Marketable securities 14,000 19,000
Allowable capital losses 1,404,000 1,913,000
Non-capital losses available for future periods 3,463,000 4,111,000
6,307,000 7,828,000
Unrecognized deferred tax assets (6,307,000 ) (7,828,000 )
Net deferred tax assets $ - $ - The significant components of the Company’s temporary differences, unused tax credits and unused tax losses that have not been included on the consolidated statement of financial position are as follows:
2018 Expiry Date 2017 Expiry Date
Range Range
Temporary Differences
Exploration and evaluation assets $ 5,231,000 No expiry date $ 6,536,000 No expiry date
Property and equipment 196,000 No expiry date 264,000 No expiry date
Share issue costs 10,000 2036 to 2039 37,000 2036 to 2039
Marketable securities 106,000 No expiry date 145,000 No expiry date
Allowable capital losses 5,399,000 No expiry date 7,359,000 No expiry date
Non-capital losses available for future periods 13,195,000 2019 to 2038 15,709,000 2018 to 2037</t>
  </si>
  <si>
    <t>SUPPLEMENTAL DISCLOSURE WITH RESPECT TO CASH FLOWS</t>
  </si>
  <si>
    <t>SUPPLEMENTAL DISCLOSURE WITH RESPECT TO CASH FLOWS [Text Block]</t>
  </si>
  <si>
    <t>10.
SUPPLEMENTAL DISCLOSURE WITH RESPECT TO CASH FLOWS
There were no major non-cash transactions in the year ended December 31, 2018.
On October 10, 2017, the Company closed a share exchange transaction to acquire 100% ownership of EMC-A in a non-cash transaction. The Company issued 58,830,645 shares of the Company’s common shares at a fair value of $13,830,232 to increase the Company ownership of EMC-A from 80% to 100% and payout of a 20% portion of a royalty (see Note 11 for additional details).
There were no amounts paid for taxes and interest in the years ended December 31, 2018 and December 31, 2017.</t>
  </si>
  <si>
    <t>EMC METALS AUSTRALIA PTY LTD</t>
  </si>
  <si>
    <t>EMC METALS AUSTRALIA PTY LTD [Text Block]</t>
  </si>
  <si>
    <t>11.
EMC METALS AUSTRALIA PTY LTD
On August 24, 2015 the Company’s $2,500,000 promissory note payable converted into a 20% ownership interest in EMC-A, with the Company holding an 80% ownership interest. EMC-A held interests in the Nyngan Scandium Project and Honeybugle Scandium property. Upon conversion of the promissory note payable, EMC-A was operated as a joint venture between Scandium Investments LLC (“SIL”) and the Company. SIL held a carried interest in the Nyngan Scandium Project and was not required to contribute cash for the operation of EMC-A until the Company met two development milestones: (1) filing a feasibility study on SEDAR, and (2) receiving a mining license on either joint venture property. At such time as the two development milestones were met, SIL was to fully participate on project costs thereafter.
Completion of the development milestones by the Company, as described above, activated a second one-time, limited period option for SIL to elect to convert the fair market value of its 20% joint venture interest in the Nyngan Scandium Project and Honeybugle Scandium property into an equivalent value of the Company’s common shares, at the then prevailing market prices, rather than continue with ownership at the project level. SIL elected to exercise the conversion option as described.
On October 10, 2017, the Company announced that it had closed the share exchange transaction to acquire SIL’s entire 20% ownership of EMC-A. The Company issued 58,830,645 shares of the Company’s common shares at a fair value of $13,830,232 to acquire SIL’s shares of EMC-A and increase the Company ownership of EMC-A from 80% to 100%.
The Company also provided for a pay-out of a 20% portion of a 0.7% revenue-based royalty on Nyngan/Honeybugle that was entered into by the Company in 2015. This royalty was excluded from SIL’s share in the project interests, at the time, and as a result an adjustment payment of 1,459,080 common shares at a fair value of $343,009 was made.
SIL also was granted the right to nominate two directors to the Company’s Board.</t>
  </si>
  <si>
    <t>SUBSEQUENT EVENTS</t>
  </si>
  <si>
    <t>SUBSEQUENT EVENTS [Text Block]</t>
  </si>
  <si>
    <t>12.
SUBSEQUENT EVENT
On January 2, 2019, the Company announced receipt of notification that the New South Wales Department of Planning and Environment is reviewing the granting of the mine lease for the Nyngan Scandium Project. The Company does not expect the outcome of this review to affect its ability to bring the Nyngan Scandium Project into production.</t>
  </si>
  <si>
    <t>Summary of Significant Accounting Policies (Policies)</t>
  </si>
  <si>
    <t>Basis of presentation [Policy Text Block]</t>
  </si>
  <si>
    <t>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Scandium International Mining Corp. Norway AS, SCY Exploration Finland Oy and EMC Metals Australia Pty Ltd.(“EMC-A”).” During fiscal 2017, Wolfram Jack Mining Corp. and The Technology Store, Inc. were wound up and no longer are included in these consolidated financial statements. Non-controlling interest represents the minority shareholders’ 20% proportionate share of the net assets and results of the Company’s majority-owned Australian subsidiary, EMC-A, until the date the 20% interest was disposed by the Company (Note 11). In October 2017, the Company reacquired the remaining 20% minority interest in EMC-A through the issuance of common shares (Note 11). All significant intercompany accounts and transactions have been eliminated on consolidation.</t>
  </si>
  <si>
    <t>Use of estimates [Policy Text Block]</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t>
  </si>
  <si>
    <t>Equipment [Policy Text Block]</t>
  </si>
  <si>
    <t>c) Equipment Equipment is recorded at cost less accumulated amortization, calculated as follows:
Computer equipment 30% straight line
Office equipment 20% straight line</t>
  </si>
  <si>
    <t>Mineral interests and exploration and development costs [Policy Text Block]</t>
  </si>
  <si>
    <t>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t>
  </si>
  <si>
    <t>Asset retirement obligations [Policy Text Block]</t>
  </si>
  <si>
    <t>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ng-lived assets [Policy Text Block]</t>
  </si>
  <si>
    <t>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or fair value in use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Income taxes [Policy Text Block]</t>
  </si>
  <si>
    <t>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t>
  </si>
  <si>
    <t>Loss per share [Policy Text Block]</t>
  </si>
  <si>
    <t>h) Loss per share Basic loss per common share is computed using the weighted average number of common shares outstanding during the year. To calculate diluted loss per share, the Company uses the treasury stock method and the if converted method. As at December 31, 2018 and 2017 there were no warrants outstanding and 29,065,000 options (2017 – 23,585,000) outstanding which have not been included in the weighted average number of common shares outstanding as these were anti-dilutive.</t>
  </si>
  <si>
    <t>Foreign exchange [Policy Text Block]</t>
  </si>
  <si>
    <t>i) Foreign exchange The Company's and subsidiaries’ functional currency is the US Dollar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into USD are included in current results of operations. Fixed assets and mineral properties have been translated at historical rates, the rate on the date of the transaction.</t>
  </si>
  <si>
    <t>Stock-based compensation [Policy Text Block]</t>
  </si>
  <si>
    <t>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Any grants to non-employees are measured at the fair value of the services provided, or at the fair value of the options granted, whichever is more reliable. The Black-Scholes option valuation model is used to calculate fair value.</t>
  </si>
  <si>
    <t>Financial instruments [Policy Text Block]</t>
  </si>
  <si>
    <t>k) Financial instruments The Company’s financial instruments consist of cash, receivables, accounts payable and accrued liabilities, and accounts payable with related par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hree commercial banks, one in Chicago, Illinois, United States of America, one in Vancouver, British Columbia, Canada and one in Melbourne, Victoria, Australia.</t>
  </si>
  <si>
    <t>Concentration of credit risk [Policy Text Block]</t>
  </si>
  <si>
    <t>l) Concentration of credit risk The financial instrument which potentially subjects the Company to concentration of credit risk is cash. The Company maintains cash in bank accounts that, at times, may exceed federally insured limits. As at December 31, 2018 and 2017, the Company has exceeded the federally insured limit. The Company has not experienced any losses in such amounts and believes it is not exposed to any significant risks on its cash in bank accounts.</t>
  </si>
  <si>
    <t>Fair value of financial assets and liabilities [Policy Text Block]</t>
  </si>
  <si>
    <t>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December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8 (Level 1) (Level 2) (Level 3)
Assets:
Cash $ 284,757 $ 284,757 $ — $ —
Total $ 284,757 $ 284,757 $ — $ — The fair values of cash are determined through market, observable and corroborated sources.</t>
  </si>
  <si>
    <t>Recently Adopted and Recently Issued Accounting Standards [Policy Text Block]</t>
  </si>
  <si>
    <t>n) Recently Adopted and Recently Issued Accounting Standards Accounting Standards Update 2018-13 – Fair Value Measurement (Topic 840) Disclosure Framework—Changes to the Disclosure Requirements for Fair Value Measurement. The amendments in this update apply to all entities that are required, under existing GAAP, to make disclosures about recurring or nonrecurring fair value measurements. This standard is effective for interim and annual reporting periods beginning after December 15, 2019, with early adoption permitted. The Company is currently evaluating the impact this guidance will have on its financial statements. Accounting Standards Update 2018-11 - Leases (Topic 842) Targeted Update. This accounting pronouncement is an update to Accounting Standard 2016-02 (see below). This standard allows for an additional (and optional) transition method. This standard is effective for interim and annual reporting periods beginning after December 15, 2018, with early adoption permitted. The Company has adopted the FASB 842-10-50-1 election with no expected material effect to the consolidated financial statements. Accounting Standards Update 2018-07 – Compensation – Stock Compensation (Topic 718) Improvements to Nonemployee Share-Based Payment Accounting. This accounting pronouncement deals with simplification of share-based accounting in effort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Compensation—Stock Compensation,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will adopt this policy with no expected material effect to the consolidated financial statement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has adopted this policy with no material effect to the consolidated financial statements. Accounting Standards Update 2016-02 - Leases (Topic 842). This accounting pronouncement allows lessees to make an accounting policy election to not recognize a lease asset and liability for leases with a term of 12 months or less and that do not have a purchase option that is expected to be exercised. This standard is effective for interim and annual reporting periods beginning after December 15, 2018, with early adoption permitted. The Company has adopted this policy which will have no material effect to the consolidated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has adopted this policy with no material effect to the consolidated financial statements.</t>
  </si>
  <si>
    <t>SIGNIFICANT ACCOUNTING POLICIES (Tables)</t>
  </si>
  <si>
    <t>Schedule of Amortization Rate [Table Text Block]</t>
  </si>
  <si>
    <t>Computer equipment 30% straight line
Office equipment 20% straight line</t>
  </si>
  <si>
    <t>Schedule of Fair Value, by Balance Sheet Grouping [Table Text Block]</t>
  </si>
  <si>
    <t xml:space="preserve">Quoted Prices Significant Other Significant
December 31, in Active Markets Observable Inputs Unobservable Inputs
2018 (Level 1) (Level 2) (Level 3)
Assets:
Cash $ 284,757 $ 284,757 $ — $ —
Total $ 284,757 $ 284,757 $ — $ — </t>
  </si>
  <si>
    <t>EQUIPMENT (Tables)</t>
  </si>
  <si>
    <t>Schedule of Property, Plant and Equipment [Table Text Block]</t>
  </si>
  <si>
    <t xml:space="preserve">2018
December 31, December 31,
2017 Net Book Additions 2018 Net Book
Value (disposals) Amortization Value
Computer equipment $ 1,947 $ 8,377 $ (1,050 ) $ 9,274
2017
December 31, December 31,
2016 Net Book Additions 2017 Net Book
Value (disposals) Amortization Value
Computer equipment $ 2,918 $ - $ (971 ) $ 1,947 </t>
  </si>
  <si>
    <t>MINERAL PROPERTY INTERESTS (Tables)</t>
  </si>
  <si>
    <t>Schedule of Mineral Interests [Table Text Block]</t>
  </si>
  <si>
    <t xml:space="preserve">Scandium and
other
Acquisition costs
Balance, December 31, 2018, 2017 and 2016 $ 704,053 </t>
  </si>
  <si>
    <t>CAPITAL STOCK AND ADDITIONAL PAID IN CAPITAL (Tables)</t>
  </si>
  <si>
    <t>Schedule of Warrants and Stock Options, Activity [Table Text Block]</t>
  </si>
  <si>
    <t>Stock Options
Weighted average
Number exercise price in Canadian $
Outstanding, December 31, 2016 21,820,000 $ 0.11
Granted 5,600,000 0.38
Exercised (3,285,000 ) 0.08
Expired (550,000 ) 0.07
Outstanding, December 31, 2017 23,585,000 0.18
Granted 6,850,000 0.22
Exercised (1,010,000 ) 0.10
Expired (360,000 ) 0.27
Outstanding, December 31, 2018 29,065,000 $ 0.194
Number currently exercisable 28,130,000 $ 0.192</t>
  </si>
  <si>
    <t>Schedule of Stock Options Outstanding [Table Text Block]</t>
  </si>
  <si>
    <t xml:space="preserve">Number of Number of Exercise
Options Options Price in
(outstanding) (exercisable) Canadian $ Expiry Date
Options
3,375,000 3,375,000 0.120 July 25, 2019
200,000 200,000 0.100 December 30, 2019
3,450,000 3,450,000 0.140 April 17, 2020
250,000 250,000 0.600 May 11, 2020
400,000 400,000 0.115 August 28, 2020
4,300,000 4,300,000 0.100 November 5, 2020
4,850,000 4,850,000 0.130 February 8, 2021
400,000 400,000 0.200 June 14, 2021
4,980,000 4,795,000 0.370 February 21, 2022
250,000 100,000 0.300 October 6, 2022
6,260,000 5,660,000 0.225 January 19, 2023
350,000 350,000 0.185 August 30, 2023
29,065,000 28,130,000 </t>
  </si>
  <si>
    <t>Schedule of Weighted Average Assumptions for Fair Values [Table Text Block]</t>
  </si>
  <si>
    <t>2018 2017
Risk-free interest rate 1.96% 1.13%
Expected life 5 years 5 years
Volatility 127.81% 141.12%
Forfeiture rate 0.00% 0.00%
Dividend rate 0.00% 0.00%</t>
  </si>
  <si>
    <t>TREASURY STOCK (Tables)</t>
  </si>
  <si>
    <t>Schedule of Treasury Stock [Table Text Block]</t>
  </si>
  <si>
    <t xml:space="preserve">Number Amount
Treasury shares, December 31, 2018, 2017 and 2016 1,033,333 $ 1,264,194 </t>
  </si>
  <si>
    <t>SEGMENTED INFORMATION (Tables)</t>
  </si>
  <si>
    <t>Schedule of Segmented Information [Table Text Block]</t>
  </si>
  <si>
    <t xml:space="preserve">December 31, 2018 Australia United States Total
Equipment $ - $ 9,724 $ 9,724
Mineral property interests 704,053 - 704,053
$ 704,053 $ 9,724 $ 713,777
December 31, 2017 Australia United States Total
Equipment $ - $ 1,947 $ 1,947
Mineral property interests 704,053 - 704,053
$ 704,053 $ 1,947 $ 706,000 </t>
  </si>
  <si>
    <t>DEFERRED INCOME TAX (Tables)</t>
  </si>
  <si>
    <t>A reconciliation of income taxes at statutory rates [Table Text Block]</t>
  </si>
  <si>
    <t xml:space="preserve">2018 2017
Loss before income taxes $ (2,961,108 ) $ (2,864,078 )
Expected income tax (recovery) (768,000 ) (726,000 )
Change in statutory, foreign exchange rates, and other 2,000,000 (20,000 )
Permanent difference 289,000 312,000
Adjustment to prior years provision versus statutory tax returns - (453,000 )
Change in unrecognized deductible temporary differences (1,521,000 ) 887,000
Total Income tax expense (recovery) $ - $ - </t>
  </si>
  <si>
    <t>Deferred tax assets [Table Text Block]</t>
  </si>
  <si>
    <t xml:space="preserve">2018 2017
Deferred Tax Assets (Liabilities)
Exploration and evaluation assets $ 1,372,000 $ 1,708,000
Property and equipment 51,000 69,000
Share issue costs 3,000 8,000
Marketable securities 14,000 19,000
Allowable capital losses 1,404,000 1,913,000
Non-capital losses available for future periods 3,463,000 4,111,000
6,307,000 7,828,000
Unrecognized deferred tax assets (6,307,000 ) (7,828,000 )
Net deferred tax assets $ - $ - </t>
  </si>
  <si>
    <t>Unused tax credits and unused tax losses [Table Text Block]</t>
  </si>
  <si>
    <t>2018 Expiry Date 2017 Expiry Date
Range Range
Temporary Differences
Exploration and evaluation assets $ 5,231,000 No expiry date $ 6,536,000 No expiry date
Property and equipment 196,000 No expiry date 264,000 No expiry date
Share issue costs 10,000 2036 to 2039 37,000 2036 to 2039
Marketable securities 106,000 No expiry date 145,000 No expiry date
Allowable capital losses 5,399,000 No expiry date 7,359,000 No expiry date
Non-capital losses available for future periods 13,195,000 2019 to 2038 15,709,000 2018 to 2037</t>
  </si>
  <si>
    <t>NATURE AND CONTINUANCE OF OPERATIONS (Narrative) (Details) - USD ($)</t>
  </si>
  <si>
    <t>Dec. 31, 2015</t>
  </si>
  <si>
    <t>Oct. 31, 2017</t>
  </si>
  <si>
    <t>Aug. 24, 2015</t>
  </si>
  <si>
    <t>Extinguishment of Debt, Amount</t>
  </si>
  <si>
    <t>Emc Metals Australia Pty Ltd [Member]</t>
  </si>
  <si>
    <t>Noncontrolling Interest, Ownership Percentage by Noncontrolling Owners</t>
  </si>
  <si>
    <t>20.00%</t>
  </si>
  <si>
    <t>SIGNIFICANT ACCOUNTING POLICIES (Narrative) (Details) - shares</t>
  </si>
  <si>
    <t>Dec. 31, 2016</t>
  </si>
  <si>
    <t>Share-based Compensation Arrangement by Share-based Payment Award, Options, Outstanding, Number</t>
  </si>
  <si>
    <t>MINERAL PROPERTY INTERESTS (Narrative) (Details)</t>
  </si>
  <si>
    <t>Dec. 31, 2018EUR (€)</t>
  </si>
  <si>
    <t>Nyngan, New South Wales Property [Member]</t>
  </si>
  <si>
    <t>Mineral Property Interest</t>
  </si>
  <si>
    <t>100.00%</t>
  </si>
  <si>
    <t>Gross mineral sales royalty</t>
  </si>
  <si>
    <t>0.70%</t>
  </si>
  <si>
    <t>Net Profits Interest Royalty</t>
  </si>
  <si>
    <t>1.50%</t>
  </si>
  <si>
    <t>Net Smelter Return Royalty</t>
  </si>
  <si>
    <t>1.70%</t>
  </si>
  <si>
    <t>Revenue Royalty</t>
  </si>
  <si>
    <t>0.20%</t>
  </si>
  <si>
    <t>Royalty Cap, Amount</t>
  </si>
  <si>
    <t>NSW minerals royalty</t>
  </si>
  <si>
    <t>4.00%</t>
  </si>
  <si>
    <t>Honeybugle Property, Australia [Member]</t>
  </si>
  <si>
    <t>Kiviniemi Scandium Property Finland [Member]</t>
  </si>
  <si>
    <t>RELATED PARTY TRANSACTIONS (Narrative) (Details) - USD ($)</t>
  </si>
  <si>
    <t>Option Expense</t>
  </si>
  <si>
    <t>Related Party Transaction, Amounts of Transaction</t>
  </si>
  <si>
    <t>Due to Officers or Stockholders</t>
  </si>
  <si>
    <t>CAPITAL STOCK AND ADDITIONAL PAID IN CAPITAL (Narrative) (Details)</t>
  </si>
  <si>
    <t>May 04, 2018USD ($)shares</t>
  </si>
  <si>
    <t>May 04, 2018CAD ($)$ / sharesshares</t>
  </si>
  <si>
    <t>Oct. 06, 2017USD ($)shares</t>
  </si>
  <si>
    <t>Aug. 02, 2017USD ($)shares</t>
  </si>
  <si>
    <t>Aug. 02, 2017CAD ($)$ / sharesshares</t>
  </si>
  <si>
    <t>Mar. 21, 2018USD ($)shares</t>
  </si>
  <si>
    <t>Mar. 21, 2018CAD ($)$ / sharesshares</t>
  </si>
  <si>
    <t>Mar. 17, 2017USD ($)shares</t>
  </si>
  <si>
    <t>Mar. 17, 2017CAD ($)$ / sharesshares</t>
  </si>
  <si>
    <t>Dec. 31, 2018USD ($)shares</t>
  </si>
  <si>
    <t>Dec. 31, 2018USD ($)$ / shares</t>
  </si>
  <si>
    <t>Dec. 31, 2017USD ($)shares</t>
  </si>
  <si>
    <t>Dec. 31, 2017USD ($)$ / shares</t>
  </si>
  <si>
    <t>Stock Issued During Period, Shares, New Issues | shares</t>
  </si>
  <si>
    <t>Sale of Stock, Price Per Share | $ / shares</t>
  </si>
  <si>
    <t>Proceeds from Issuance of Common Stock</t>
  </si>
  <si>
    <t>Number of options authorized under plan, as a percentage of shares outstanding</t>
  </si>
  <si>
    <t>15.00%</t>
  </si>
  <si>
    <t>Aggregate Intrinsic Value of Outstanding and Exercisable Stock Options | $</t>
  </si>
  <si>
    <t>Stock-based compensation | $</t>
  </si>
  <si>
    <t>Share-based Compensation Arrangement by Share-based Payment Award, Options, Grants in Period, Net of Forfeitures | shares</t>
  </si>
  <si>
    <t>Weighted Average Fair Value of Options Granted | $ / shares</t>
  </si>
  <si>
    <t>SUPPLEMENTAL DISCLOSURE WITH RESPECT TO CASH FLOWS (Narrative) (Details) - Emc Metals Australia Pty Ltd [Member] - USD ($)</t>
  </si>
  <si>
    <t>Oct. 10, 2017</t>
  </si>
  <si>
    <t>Oct. 09, 2017</t>
  </si>
  <si>
    <t>Ownership Interest</t>
  </si>
  <si>
    <t>80.00%</t>
  </si>
  <si>
    <t>Stock Issued During Period, Shares, Acquisitions</t>
  </si>
  <si>
    <t>Stock Issued During Period, Value, Acquisitions</t>
  </si>
  <si>
    <t>Percentage Of Revenue Royalty</t>
  </si>
  <si>
    <t>EMC METALS AUSTRALIA PTY LTD (Narrative) (Details) - Emc Metals Australia Pty Ltd [Member] - USD ($)</t>
  </si>
  <si>
    <t>Debt Conversion, Converted Instrument, Amount</t>
  </si>
  <si>
    <t>Adjustment payment [Member]</t>
  </si>
  <si>
    <t>Schedule of Amortization Rate (Details)</t>
  </si>
  <si>
    <t>Computer Equipment [Member]</t>
  </si>
  <si>
    <t>Depreciation Rate Of Property Plant And Equipment</t>
  </si>
  <si>
    <t>30.00%</t>
  </si>
  <si>
    <t>Office Equipment [Member]</t>
  </si>
  <si>
    <t>Schedule of Fair Value, by Balance Sheet Grouping (Details) - USD ($)</t>
  </si>
  <si>
    <t>Assets</t>
  </si>
  <si>
    <t>Quoted Prices in Active Markets (Level 1) [Member]</t>
  </si>
  <si>
    <t>Significant Other Observable Inputs (Level 2) [Member]</t>
  </si>
  <si>
    <t>Significant Unobservable Inputs (Level 3) [Member]</t>
  </si>
  <si>
    <t>Schedule of Property, Plant and Equipment (Details) - USD ($)</t>
  </si>
  <si>
    <t>Net Book Value, beginning of period</t>
  </si>
  <si>
    <t>Net Book Value, end of period</t>
  </si>
  <si>
    <t>Additions (disposals) (write-offs)</t>
  </si>
  <si>
    <t>Schedule of Mineral Interests (Details) - USD ($)</t>
  </si>
  <si>
    <t>Acquisition costs, continuing operations abstract</t>
  </si>
  <si>
    <t>Acquisition costs, beginning of period</t>
  </si>
  <si>
    <t>Acquisition costs, end of period</t>
  </si>
  <si>
    <t>Schedule of Warrants and Stock Options, Activity (Details) - $ / shares</t>
  </si>
  <si>
    <t>Number of Stock Options Outstanding, Beginning</t>
  </si>
  <si>
    <t>Number of Stock Options Granted</t>
  </si>
  <si>
    <t>Number of Stock Options Exercised</t>
  </si>
  <si>
    <t>Number of Stock Options Expired</t>
  </si>
  <si>
    <t>Number of Stock Options Outstanding, Ending</t>
  </si>
  <si>
    <t>Number of Stock Options currently exercisable</t>
  </si>
  <si>
    <t>Share-based Compensation Arrangement by Share-based Payment Award, Options, Outstanding, Weighted Average Exercise Price, Beginning of Period</t>
  </si>
  <si>
    <t>Weighted Average Exercise Price of Stock Options Granted</t>
  </si>
  <si>
    <t>Weighted Average Exercise Price of Stock Options Exercised</t>
  </si>
  <si>
    <t>Weighted Average Exercise Price of Stock Options Expired</t>
  </si>
  <si>
    <t>Weighted Average Exercise Price of Stock Options Outstanding, Ending</t>
  </si>
  <si>
    <t>Weighted Average Exercise Price of Stock Options currently exercisable</t>
  </si>
  <si>
    <t>Schedule of Stock Options Outstanding (Details) - $ / shares</t>
  </si>
  <si>
    <t>Number of Options Outstanding</t>
  </si>
  <si>
    <t>Number of Options Exercisable</t>
  </si>
  <si>
    <t>July 25, 2019 [Member]</t>
  </si>
  <si>
    <t>Exercise Price</t>
  </si>
  <si>
    <t>December 30, 2019 [Member]</t>
  </si>
  <si>
    <t>April 17, 2020 [Member]</t>
  </si>
  <si>
    <t>May 11, 2020 [Member]</t>
  </si>
  <si>
    <t>August 28, 2020 [Member]</t>
  </si>
  <si>
    <t>November 5, 2020 [Member]</t>
  </si>
  <si>
    <t>February 8, 2021 [Member]</t>
  </si>
  <si>
    <t>June 14, 2021 [Member]</t>
  </si>
  <si>
    <t>February 21, 2022 [Member]</t>
  </si>
  <si>
    <t>October 6, 2022 [Member]</t>
  </si>
  <si>
    <t>January 19, 2023 [Member]</t>
  </si>
  <si>
    <t>August 30, 2023 [Member]</t>
  </si>
  <si>
    <t>Schedule of Weighted Average Assumptions for Fair Values (Details)</t>
  </si>
  <si>
    <t>Risk-free interest rate</t>
  </si>
  <si>
    <t>1.96%</t>
  </si>
  <si>
    <t>1.13%</t>
  </si>
  <si>
    <t>Expected life</t>
  </si>
  <si>
    <t>5 years</t>
  </si>
  <si>
    <t>Volatility</t>
  </si>
  <si>
    <t>127.81%</t>
  </si>
  <si>
    <t>141.12%</t>
  </si>
  <si>
    <t>Forfeiture rate</t>
  </si>
  <si>
    <t>0.00%</t>
  </si>
  <si>
    <t>Dividend rate</t>
  </si>
  <si>
    <t>Schedule of Treasury Stock (Details) - USD ($)</t>
  </si>
  <si>
    <t>Treasury Shares, Number</t>
  </si>
  <si>
    <t>Treasury Shares, Amount</t>
  </si>
  <si>
    <t>Schedule of Segmented Information (Details) - USD ($)</t>
  </si>
  <si>
    <t>Capital Assets</t>
  </si>
  <si>
    <t>AUSTRALIA</t>
  </si>
  <si>
    <t>UNITED STATES</t>
  </si>
  <si>
    <t>A reconciliation of income taxes at statutory rates (Details) - USD ($)</t>
  </si>
  <si>
    <t>Loss before income taxes</t>
  </si>
  <si>
    <t>Expected income tax (recovery)</t>
  </si>
  <si>
    <t>Change in statutory, foreign exchange rates, and other</t>
  </si>
  <si>
    <t>Permanent difference</t>
  </si>
  <si>
    <t>Adjustment to prior years provision versus statutory tax returns</t>
  </si>
  <si>
    <t>Change in unrecognized deductible temporary differences</t>
  </si>
  <si>
    <t>Total Income tax expense (recovery)</t>
  </si>
  <si>
    <t>Deferred tax assets (Details) - USD ($)</t>
  </si>
  <si>
    <t>Exploration and evaluation assets</t>
  </si>
  <si>
    <t>Property and equipment</t>
  </si>
  <si>
    <t>Share issue costs</t>
  </si>
  <si>
    <t>Marketable securities</t>
  </si>
  <si>
    <t>Allowable capital losses</t>
  </si>
  <si>
    <t>Non-capital losses available for future periods</t>
  </si>
  <si>
    <t>Gross</t>
  </si>
  <si>
    <t>Unrecognized deferred tax assets</t>
  </si>
  <si>
    <t>Net deferred tax assets</t>
  </si>
  <si>
    <t>Unused tax credits and unused tax losses (Details) - USD ($)</t>
  </si>
  <si>
    <t>Exploration and evaluation assets [Member]</t>
  </si>
  <si>
    <t>Temporary Differences</t>
  </si>
  <si>
    <t>Property and equipment [Member]</t>
  </si>
  <si>
    <t>Share issued cost [Member]</t>
  </si>
  <si>
    <t>Expiry Date Range</t>
  </si>
  <si>
    <t>2036 to 2039</t>
  </si>
  <si>
    <t>Marketable securities [Member]</t>
  </si>
  <si>
    <t>Allowable capital losses [Member]</t>
  </si>
  <si>
    <t>Non-capital losses available for future periods [Member]</t>
  </si>
  <si>
    <t>2019 to 2038</t>
  </si>
  <si>
    <t>2018 to 203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08146</v>
      </c>
    </row>
    <row r="9" spans="1:4">
      <c r="A9" s="3" t="s">
        <v>16</v>
      </c>
      <c r="B9" s="3" t="s">
        <v>17</v>
      </c>
    </row>
    <row r="10" spans="1:4">
      <c r="A10" s="3" t="s">
        <v>18</v>
      </c>
      <c r="B10" s="3" t="s">
        <v>19</v>
      </c>
    </row>
    <row r="11" spans="1:4">
      <c r="A11" s="3" t="s">
        <v>20</v>
      </c>
      <c r="C11" s="4" t="n">
        <v>304781294</v>
      </c>
    </row>
    <row r="12" spans="1:4">
      <c r="A12" s="3" t="s">
        <v>21</v>
      </c>
      <c r="B12" s="3" t="s">
        <v>22</v>
      </c>
    </row>
    <row r="13" spans="1:4">
      <c r="A13" s="3" t="s">
        <v>23</v>
      </c>
      <c r="B13" s="3" t="s">
        <v>24</v>
      </c>
    </row>
    <row r="14" spans="1:4">
      <c r="A14" s="3" t="s">
        <v>25</v>
      </c>
      <c r="B14" s="3" t="s">
        <v>24</v>
      </c>
    </row>
    <row r="15" spans="1:4">
      <c r="A15" s="3" t="s">
        <v>26</v>
      </c>
      <c r="D15" s="5" t="n">
        <v>19076270</v>
      </c>
    </row>
    <row r="16" spans="1:4">
      <c r="A16" s="3" t="s">
        <v>27</v>
      </c>
      <c r="B16" s="4" t="n">
        <v>2018</v>
      </c>
    </row>
    <row r="17" spans="1:4">
      <c r="A17" s="3" t="s">
        <v>28</v>
      </c>
      <c r="B17" s="3" t="s">
        <v>29</v>
      </c>
    </row>
    <row r="18" spans="1:4">
      <c r="A18" s="3" t="s">
        <v>30</v>
      </c>
      <c r="B18" s="3" t="s">
        <v>8</v>
      </c>
    </row>
    <row r="19" spans="1:4">
      <c r="A19" s="3" t="s">
        <v>31</v>
      </c>
      <c r="B19" s="3" t="s">
        <v>32</v>
      </c>
    </row>
    <row r="20" spans="1:4">
      <c r="A20" s="3" t="s">
        <v>33</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c r="B3" s="3" t="s">
        <v>160</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284757</v>
      </c>
      <c r="C3" s="5" t="n">
        <v>343434</v>
      </c>
    </row>
    <row r="4" spans="1:3">
      <c r="A4" s="3" t="s">
        <v>38</v>
      </c>
      <c r="B4" s="4" t="n">
        <v>38951</v>
      </c>
      <c r="C4" s="4" t="n">
        <v>45986</v>
      </c>
    </row>
    <row r="5" spans="1:3">
      <c r="A5" s="3" t="s">
        <v>39</v>
      </c>
      <c r="B5" s="4" t="n">
        <v>323708</v>
      </c>
      <c r="C5" s="4" t="n">
        <v>389420</v>
      </c>
    </row>
    <row r="6" spans="1:3">
      <c r="A6" s="3" t="s">
        <v>40</v>
      </c>
      <c r="B6" s="4" t="n">
        <v>11444</v>
      </c>
    </row>
    <row r="7" spans="1:3">
      <c r="A7" s="3" t="s">
        <v>41</v>
      </c>
      <c r="B7" s="4" t="n">
        <v>9274</v>
      </c>
      <c r="C7" s="4" t="n">
        <v>1947</v>
      </c>
    </row>
    <row r="8" spans="1:3">
      <c r="A8" s="3" t="s">
        <v>42</v>
      </c>
      <c r="B8" s="4" t="n">
        <v>704053</v>
      </c>
      <c r="C8" s="4" t="n">
        <v>704053</v>
      </c>
    </row>
    <row r="9" spans="1:3">
      <c r="A9" s="3" t="s">
        <v>43</v>
      </c>
      <c r="B9" s="4" t="n">
        <v>1048479</v>
      </c>
      <c r="C9" s="4" t="n">
        <v>1095420</v>
      </c>
    </row>
    <row r="10" spans="1:3">
      <c r="A10" s="6" t="s">
        <v>36</v>
      </c>
    </row>
    <row r="11" spans="1:3">
      <c r="A11" s="3" t="s">
        <v>44</v>
      </c>
      <c r="B11" s="4" t="n">
        <v>146586</v>
      </c>
      <c r="C11" s="4" t="n">
        <v>34153</v>
      </c>
    </row>
    <row r="12" spans="1:3">
      <c r="A12" s="3" t="s">
        <v>45</v>
      </c>
      <c r="C12" s="4" t="n">
        <v>32036</v>
      </c>
    </row>
    <row r="13" spans="1:3">
      <c r="A13" s="3" t="s">
        <v>46</v>
      </c>
      <c r="B13" s="4" t="n">
        <v>146586</v>
      </c>
      <c r="C13" s="4" t="n">
        <v>66189</v>
      </c>
    </row>
    <row r="14" spans="1:3">
      <c r="A14" s="6" t="s">
        <v>47</v>
      </c>
    </row>
    <row r="15" spans="1:3">
      <c r="A15" s="3" t="s">
        <v>48</v>
      </c>
      <c r="B15" s="4" t="n">
        <v>108244311</v>
      </c>
      <c r="C15" s="4" t="n">
        <v>106468869</v>
      </c>
    </row>
    <row r="16" spans="1:3">
      <c r="A16" s="3" t="s">
        <v>49</v>
      </c>
      <c r="B16" s="4" t="n">
        <v>-1264194</v>
      </c>
      <c r="C16" s="4" t="n">
        <v>-1264194</v>
      </c>
    </row>
    <row r="17" spans="1:3">
      <c r="A17" s="3" t="s">
        <v>50</v>
      </c>
      <c r="B17" s="4" t="n">
        <v>5675812</v>
      </c>
      <c r="C17" s="4" t="n">
        <v>4617484</v>
      </c>
    </row>
    <row r="18" spans="1:3">
      <c r="A18" s="3" t="s">
        <v>51</v>
      </c>
      <c r="B18" s="4" t="n">
        <v>-853400</v>
      </c>
      <c r="C18" s="4" t="n">
        <v>-853400</v>
      </c>
    </row>
    <row r="19" spans="1:3">
      <c r="A19" s="3" t="s">
        <v>52</v>
      </c>
      <c r="B19" s="4" t="n">
        <v>-110900636</v>
      </c>
      <c r="C19" s="4" t="n">
        <v>-107939528</v>
      </c>
    </row>
    <row r="20" spans="1:3">
      <c r="A20" s="3" t="s">
        <v>53</v>
      </c>
      <c r="B20" s="4" t="n">
        <v>901893</v>
      </c>
      <c r="C20" s="4" t="n">
        <v>1029231</v>
      </c>
    </row>
    <row r="21" spans="1:3">
      <c r="A21" s="3" t="s">
        <v>54</v>
      </c>
      <c r="B21" s="5" t="n">
        <v>1048479</v>
      </c>
      <c r="C21" s="5" t="n">
        <v>1095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c r="B3" s="3" t="s">
        <v>189</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c r="B3" s="3" t="s">
        <v>200</v>
      </c>
    </row>
    <row r="4" spans="1:2">
      <c r="A4" s="3" t="s">
        <v>201</v>
      </c>
      <c r="B4" s="3" t="s">
        <v>202</v>
      </c>
    </row>
    <row r="5" spans="1:2">
      <c r="A5" s="3" t="s">
        <v>203</v>
      </c>
      <c r="B5"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c r="B3" s="3" t="s">
        <v>213</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8</v>
      </c>
      <c r="B1" s="2" t="s">
        <v>1</v>
      </c>
    </row>
    <row r="2" spans="1:4">
      <c r="B2" s="2" t="s">
        <v>219</v>
      </c>
      <c r="C2" s="2" t="s">
        <v>220</v>
      </c>
      <c r="D2" s="2" t="s">
        <v>221</v>
      </c>
    </row>
    <row r="3" spans="1:4">
      <c r="A3" s="3" t="s">
        <v>222</v>
      </c>
      <c r="B3" s="5" t="n">
        <v>2500000</v>
      </c>
    </row>
    <row r="4" spans="1:4">
      <c r="A4" s="3" t="s">
        <v>223</v>
      </c>
    </row>
    <row r="5" spans="1:4">
      <c r="A5" s="3" t="s">
        <v>224</v>
      </c>
      <c r="B5" s="3" t="s">
        <v>225</v>
      </c>
      <c r="C5" s="3" t="s">
        <v>225</v>
      </c>
      <c r="D5"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6</v>
      </c>
      <c r="B1" s="2" t="s">
        <v>2</v>
      </c>
      <c r="C1" s="2" t="s">
        <v>35</v>
      </c>
      <c r="D1" s="2" t="s">
        <v>220</v>
      </c>
      <c r="E1" s="2" t="s">
        <v>227</v>
      </c>
      <c r="F1" s="2" t="s">
        <v>219</v>
      </c>
      <c r="G1" s="2" t="s">
        <v>221</v>
      </c>
    </row>
    <row r="2" spans="1:7">
      <c r="A2" s="3" t="s">
        <v>228</v>
      </c>
      <c r="B2" s="4" t="n">
        <v>29065000</v>
      </c>
      <c r="C2" s="4" t="n">
        <v>23585000</v>
      </c>
      <c r="E2" s="4" t="n">
        <v>21820000</v>
      </c>
    </row>
    <row r="3" spans="1:7">
      <c r="A3" s="3" t="s">
        <v>223</v>
      </c>
    </row>
    <row r="4" spans="1:7">
      <c r="A4" s="3" t="s">
        <v>224</v>
      </c>
      <c r="D4" s="3" t="s">
        <v>225</v>
      </c>
      <c r="F4" s="3" t="s">
        <v>225</v>
      </c>
      <c r="G4" s="3" t="s">
        <v>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229</v>
      </c>
      <c r="B1" s="2" t="s">
        <v>1</v>
      </c>
    </row>
    <row r="2" spans="1:3">
      <c r="B2" s="2" t="s">
        <v>81</v>
      </c>
      <c r="C2" s="2" t="s">
        <v>230</v>
      </c>
    </row>
    <row r="3" spans="1:3">
      <c r="A3" s="3" t="s">
        <v>231</v>
      </c>
    </row>
    <row r="4" spans="1:3">
      <c r="A4" s="3" t="s">
        <v>232</v>
      </c>
      <c r="B4" s="3" t="s">
        <v>233</v>
      </c>
      <c r="C4" s="3" t="s">
        <v>233</v>
      </c>
    </row>
    <row r="5" spans="1:3">
      <c r="A5" s="3" t="s">
        <v>234</v>
      </c>
      <c r="B5" s="3" t="s">
        <v>235</v>
      </c>
      <c r="C5" s="3" t="s">
        <v>235</v>
      </c>
    </row>
    <row r="6" spans="1:3">
      <c r="A6" s="3" t="s">
        <v>236</v>
      </c>
      <c r="B6" s="3" t="s">
        <v>237</v>
      </c>
      <c r="C6" s="3" t="s">
        <v>237</v>
      </c>
    </row>
    <row r="7" spans="1:3">
      <c r="A7" s="3" t="s">
        <v>238</v>
      </c>
      <c r="B7" s="3" t="s">
        <v>239</v>
      </c>
      <c r="C7" s="3" t="s">
        <v>239</v>
      </c>
    </row>
    <row r="8" spans="1:3">
      <c r="A8" s="3" t="s">
        <v>240</v>
      </c>
      <c r="B8" s="3" t="s">
        <v>241</v>
      </c>
      <c r="C8" s="3" t="s">
        <v>241</v>
      </c>
    </row>
    <row r="9" spans="1:3">
      <c r="A9" s="3" t="s">
        <v>242</v>
      </c>
      <c r="B9" s="5" t="n">
        <v>370000</v>
      </c>
    </row>
    <row r="10" spans="1:3">
      <c r="A10" s="3" t="s">
        <v>243</v>
      </c>
      <c r="B10" s="3" t="s">
        <v>244</v>
      </c>
      <c r="C10" s="3" t="s">
        <v>244</v>
      </c>
    </row>
    <row r="11" spans="1:3">
      <c r="A11" s="3" t="s">
        <v>245</v>
      </c>
    </row>
    <row r="12" spans="1:3">
      <c r="A12" s="3" t="s">
        <v>232</v>
      </c>
      <c r="B12" s="3" t="s">
        <v>233</v>
      </c>
      <c r="C12" s="3" t="s">
        <v>233</v>
      </c>
    </row>
    <row r="13" spans="1:3">
      <c r="A13" s="3" t="s">
        <v>246</v>
      </c>
    </row>
    <row r="14" spans="1:3">
      <c r="A14" s="3" t="s">
        <v>40</v>
      </c>
      <c r="B14" s="5" t="n">
        <v>11444</v>
      </c>
      <c r="C14" s="8"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5</v>
      </c>
    </row>
    <row r="2" spans="1:3">
      <c r="A2" s="3" t="s">
        <v>56</v>
      </c>
      <c r="B2" s="3" t="s">
        <v>57</v>
      </c>
      <c r="C2" s="3" t="s">
        <v>57</v>
      </c>
    </row>
    <row r="3" spans="1:3">
      <c r="A3" s="3" t="s">
        <v>58</v>
      </c>
      <c r="B3" s="3" t="s">
        <v>57</v>
      </c>
      <c r="C3" s="3" t="s">
        <v>57</v>
      </c>
    </row>
    <row r="4" spans="1:3">
      <c r="A4" s="3" t="s">
        <v>59</v>
      </c>
      <c r="B4" s="4" t="n">
        <v>304781294</v>
      </c>
      <c r="C4" s="4" t="n">
        <v>291970239</v>
      </c>
    </row>
    <row r="5" spans="1:3">
      <c r="A5" s="3" t="s">
        <v>60</v>
      </c>
      <c r="B5" s="4" t="n">
        <v>304781294</v>
      </c>
      <c r="C5" s="4" t="n">
        <v>291970239</v>
      </c>
    </row>
    <row r="6" spans="1:3">
      <c r="A6" s="3" t="s">
        <v>61</v>
      </c>
      <c r="B6" s="4" t="n">
        <v>1033333</v>
      </c>
      <c r="C6"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47</v>
      </c>
      <c r="B1" s="2" t="s">
        <v>1</v>
      </c>
    </row>
    <row r="2" spans="1:3">
      <c r="B2" s="2" t="s">
        <v>2</v>
      </c>
      <c r="C2" s="2" t="s">
        <v>35</v>
      </c>
    </row>
    <row r="3" spans="1:3">
      <c r="A3" s="3" t="s">
        <v>248</v>
      </c>
      <c r="B3" s="5" t="n">
        <v>695405</v>
      </c>
      <c r="C3" s="5" t="n">
        <v>841930</v>
      </c>
    </row>
    <row r="4" spans="1:3">
      <c r="A4" s="3" t="s">
        <v>249</v>
      </c>
      <c r="B4" s="4" t="n">
        <v>102000</v>
      </c>
      <c r="C4" s="4" t="n">
        <v>102000</v>
      </c>
    </row>
    <row r="5" spans="1:3">
      <c r="A5" s="3" t="s">
        <v>250</v>
      </c>
      <c r="B5" s="5" t="n">
        <v>0</v>
      </c>
      <c r="C5" s="5" t="n">
        <v>320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27"/>
    <col customWidth="1" max="6" min="6" width="37"/>
    <col customWidth="1" max="7" min="7" width="27"/>
    <col customWidth="1" max="8" min="8" width="37"/>
    <col customWidth="1" max="9" min="9" width="27"/>
    <col customWidth="1" max="10" min="10" width="37"/>
    <col customWidth="1" max="11" min="11" width="27"/>
    <col customWidth="1" max="12" min="12" width="31"/>
    <col customWidth="1" max="13" min="13" width="27"/>
    <col customWidth="1" max="14" min="14" width="31"/>
  </cols>
  <sheetData>
    <row r="1" spans="1:14">
      <c r="A1" s="1" t="s">
        <v>251</v>
      </c>
      <c r="B1" s="2" t="s">
        <v>252</v>
      </c>
      <c r="C1" s="2" t="s">
        <v>253</v>
      </c>
      <c r="D1" s="2" t="s">
        <v>254</v>
      </c>
      <c r="E1" s="2" t="s">
        <v>255</v>
      </c>
      <c r="F1" s="2" t="s">
        <v>256</v>
      </c>
      <c r="G1" s="2" t="s">
        <v>257</v>
      </c>
      <c r="H1" s="2" t="s">
        <v>258</v>
      </c>
      <c r="I1" s="2" t="s">
        <v>259</v>
      </c>
      <c r="J1" s="2" t="s">
        <v>260</v>
      </c>
      <c r="K1" s="2" t="s">
        <v>261</v>
      </c>
      <c r="L1" s="2" t="s">
        <v>262</v>
      </c>
      <c r="M1" s="2" t="s">
        <v>263</v>
      </c>
      <c r="N1" s="2" t="s">
        <v>264</v>
      </c>
    </row>
    <row r="2" spans="1:14">
      <c r="A2" s="3" t="s">
        <v>265</v>
      </c>
      <c r="B2" s="4" t="n">
        <v>6071888</v>
      </c>
      <c r="C2" s="4" t="n">
        <v>6071888</v>
      </c>
      <c r="D2" s="4" t="n">
        <v>58830645</v>
      </c>
      <c r="E2" s="4" t="n">
        <v>3628333</v>
      </c>
      <c r="F2" s="4" t="n">
        <v>3628333</v>
      </c>
      <c r="G2" s="4" t="n">
        <v>5729167</v>
      </c>
      <c r="H2" s="4" t="n">
        <v>5729167</v>
      </c>
      <c r="I2" s="4" t="n">
        <v>1179061</v>
      </c>
      <c r="J2" s="4" t="n">
        <v>1179061</v>
      </c>
    </row>
    <row r="3" spans="1:14">
      <c r="A3" s="3" t="s">
        <v>266</v>
      </c>
      <c r="C3" s="7" t="n">
        <v>0.18</v>
      </c>
      <c r="F3" s="7" t="n">
        <v>0.3</v>
      </c>
      <c r="H3" s="7" t="n">
        <v>0.18</v>
      </c>
      <c r="J3" s="7" t="n">
        <v>0.29</v>
      </c>
    </row>
    <row r="4" spans="1:14">
      <c r="A4" s="3" t="s">
        <v>267</v>
      </c>
      <c r="B4" s="5" t="n">
        <v>864402</v>
      </c>
      <c r="C4" s="5" t="n">
        <v>1092940</v>
      </c>
      <c r="D4" s="5" t="n">
        <v>13830232</v>
      </c>
      <c r="E4" s="5" t="n">
        <v>820875</v>
      </c>
      <c r="F4" s="5" t="n">
        <v>1088500</v>
      </c>
      <c r="G4" s="5" t="n">
        <v>810898</v>
      </c>
      <c r="H4" s="5" t="n">
        <v>1031250</v>
      </c>
      <c r="I4" s="5" t="n">
        <v>261375</v>
      </c>
      <c r="J4" s="5" t="n">
        <v>341928</v>
      </c>
      <c r="K4" s="5" t="n">
        <v>1675300</v>
      </c>
      <c r="M4" s="5" t="n">
        <v>1082250</v>
      </c>
    </row>
    <row r="5" spans="1:14">
      <c r="A5" s="3" t="s">
        <v>268</v>
      </c>
      <c r="K5" s="3" t="s">
        <v>269</v>
      </c>
    </row>
    <row r="6" spans="1:14">
      <c r="A6" s="3" t="s">
        <v>270</v>
      </c>
      <c r="K6" s="5" t="n">
        <v>1084994</v>
      </c>
      <c r="L6" s="5" t="n">
        <v>1084994</v>
      </c>
      <c r="M6" s="4" t="n">
        <v>1467123</v>
      </c>
      <c r="N6" s="5" t="n">
        <v>1467123</v>
      </c>
    </row>
    <row r="7" spans="1:14">
      <c r="A7" s="3" t="s">
        <v>271</v>
      </c>
      <c r="K7" s="5" t="n">
        <v>1078664</v>
      </c>
      <c r="M7" s="5" t="n">
        <v>1283830</v>
      </c>
    </row>
    <row r="8" spans="1:14">
      <c r="A8" s="3" t="s">
        <v>272</v>
      </c>
      <c r="K8" s="4" t="n">
        <v>6850000</v>
      </c>
      <c r="M8" s="4" t="n">
        <v>5600000</v>
      </c>
    </row>
    <row r="9" spans="1:14">
      <c r="A9" s="3" t="s">
        <v>273</v>
      </c>
      <c r="L9" s="7" t="n">
        <v>0.19</v>
      </c>
      <c r="N9" s="7" t="n">
        <v>0.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276</v>
      </c>
      <c r="D1" s="2" t="s">
        <v>221</v>
      </c>
    </row>
    <row r="2" spans="1:4">
      <c r="A2" s="3" t="s">
        <v>277</v>
      </c>
      <c r="B2" s="3" t="s">
        <v>233</v>
      </c>
      <c r="C2" s="3" t="s">
        <v>278</v>
      </c>
      <c r="D2" s="3" t="s">
        <v>278</v>
      </c>
    </row>
    <row r="3" spans="1:4">
      <c r="A3" s="3" t="s">
        <v>279</v>
      </c>
      <c r="B3" s="4" t="n">
        <v>58830645</v>
      </c>
    </row>
    <row r="4" spans="1:4">
      <c r="A4" s="3" t="s">
        <v>280</v>
      </c>
      <c r="B4" s="5" t="n">
        <v>13830232</v>
      </c>
    </row>
    <row r="5" spans="1:4">
      <c r="A5" s="3" t="s">
        <v>281</v>
      </c>
      <c r="B5" s="3" t="s">
        <v>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75</v>
      </c>
      <c r="C1" s="2" t="s">
        <v>221</v>
      </c>
      <c r="D1" s="2" t="s">
        <v>220</v>
      </c>
      <c r="E1" s="2" t="s">
        <v>276</v>
      </c>
      <c r="F1" s="2" t="s">
        <v>219</v>
      </c>
    </row>
    <row r="2" spans="1:6">
      <c r="A2" s="3" t="s">
        <v>283</v>
      </c>
      <c r="C2" s="5" t="n">
        <v>2500000</v>
      </c>
    </row>
    <row r="3" spans="1:6">
      <c r="A3" s="3" t="s">
        <v>224</v>
      </c>
      <c r="C3" s="3" t="s">
        <v>225</v>
      </c>
      <c r="D3" s="3" t="s">
        <v>225</v>
      </c>
      <c r="F3" s="3" t="s">
        <v>225</v>
      </c>
    </row>
    <row r="4" spans="1:6">
      <c r="A4" s="3" t="s">
        <v>277</v>
      </c>
      <c r="B4" s="3" t="s">
        <v>233</v>
      </c>
      <c r="C4" s="3" t="s">
        <v>278</v>
      </c>
      <c r="E4" s="3" t="s">
        <v>278</v>
      </c>
    </row>
    <row r="5" spans="1:6">
      <c r="A5" s="3" t="s">
        <v>279</v>
      </c>
      <c r="B5" s="4" t="n">
        <v>58830645</v>
      </c>
    </row>
    <row r="6" spans="1:6">
      <c r="A6" s="3" t="s">
        <v>280</v>
      </c>
      <c r="B6" s="5" t="n">
        <v>13830232</v>
      </c>
    </row>
    <row r="7" spans="1:6">
      <c r="A7" s="3" t="s">
        <v>240</v>
      </c>
      <c r="B7" s="3" t="s">
        <v>235</v>
      </c>
    </row>
    <row r="8" spans="1:6">
      <c r="A8" s="3" t="s">
        <v>284</v>
      </c>
    </row>
    <row r="9" spans="1:6">
      <c r="A9" s="3" t="s">
        <v>279</v>
      </c>
      <c r="B9" s="4" t="n">
        <v>1459080</v>
      </c>
    </row>
    <row r="10" spans="1:6">
      <c r="A10" s="3" t="s">
        <v>280</v>
      </c>
      <c r="B10" s="5" t="n">
        <v>3430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6"/>
  </cols>
  <sheetData>
    <row r="1" spans="1:2">
      <c r="A1" s="1" t="s">
        <v>285</v>
      </c>
      <c r="B1" s="2" t="s">
        <v>1</v>
      </c>
    </row>
    <row r="2" spans="1:2">
      <c r="B2" s="2" t="s">
        <v>2</v>
      </c>
    </row>
    <row r="3" spans="1:2">
      <c r="A3" s="3" t="s">
        <v>286</v>
      </c>
    </row>
    <row r="4" spans="1:2">
      <c r="A4" s="3" t="s">
        <v>287</v>
      </c>
      <c r="B4" s="3" t="s">
        <v>288</v>
      </c>
    </row>
    <row r="5" spans="1:2">
      <c r="A5" s="3" t="s">
        <v>289</v>
      </c>
    </row>
    <row r="6" spans="1:2">
      <c r="A6" s="3" t="s">
        <v>287</v>
      </c>
      <c r="B6" s="3"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90</v>
      </c>
      <c r="B1" s="2" t="s">
        <v>2</v>
      </c>
      <c r="C1" s="2" t="s">
        <v>35</v>
      </c>
      <c r="D1" s="2" t="s">
        <v>227</v>
      </c>
    </row>
    <row r="2" spans="1:4">
      <c r="A2" s="3" t="s">
        <v>37</v>
      </c>
      <c r="B2" s="5" t="n">
        <v>284757</v>
      </c>
      <c r="C2" s="5" t="n">
        <v>343434</v>
      </c>
      <c r="D2" s="5" t="n">
        <v>615234</v>
      </c>
    </row>
    <row r="3" spans="1:4">
      <c r="A3" s="3" t="s">
        <v>291</v>
      </c>
      <c r="B3" s="4" t="n">
        <v>284757</v>
      </c>
    </row>
    <row r="4" spans="1:4">
      <c r="A4" s="3" t="s">
        <v>292</v>
      </c>
    </row>
    <row r="5" spans="1:4">
      <c r="A5" s="3" t="s">
        <v>37</v>
      </c>
      <c r="B5" s="4" t="n">
        <v>284757</v>
      </c>
    </row>
    <row r="6" spans="1:4">
      <c r="A6" s="3" t="s">
        <v>291</v>
      </c>
      <c r="B6" s="4" t="n">
        <v>284757</v>
      </c>
    </row>
    <row r="7" spans="1:4">
      <c r="A7" s="3" t="s">
        <v>293</v>
      </c>
    </row>
    <row r="8" spans="1:4">
      <c r="A8" s="3" t="s">
        <v>37</v>
      </c>
      <c r="B8" s="4" t="n">
        <v>0</v>
      </c>
    </row>
    <row r="9" spans="1:4">
      <c r="A9" s="3" t="s">
        <v>291</v>
      </c>
      <c r="B9" s="4" t="n">
        <v>0</v>
      </c>
    </row>
    <row r="10" spans="1:4">
      <c r="A10" s="3" t="s">
        <v>294</v>
      </c>
    </row>
    <row r="11" spans="1:4">
      <c r="A11" s="3" t="s">
        <v>37</v>
      </c>
      <c r="B11" s="4" t="n">
        <v>0</v>
      </c>
    </row>
    <row r="12" spans="1:4">
      <c r="A12" s="3" t="s">
        <v>291</v>
      </c>
      <c r="B12"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5</v>
      </c>
      <c r="B1" s="2" t="s">
        <v>1</v>
      </c>
    </row>
    <row r="2" spans="1:3">
      <c r="B2" s="2" t="s">
        <v>2</v>
      </c>
      <c r="C2" s="2" t="s">
        <v>35</v>
      </c>
    </row>
    <row r="3" spans="1:3">
      <c r="A3" s="3" t="s">
        <v>296</v>
      </c>
      <c r="B3" s="5" t="n">
        <v>1947</v>
      </c>
    </row>
    <row r="4" spans="1:3">
      <c r="A4" s="3" t="s">
        <v>64</v>
      </c>
      <c r="B4" s="4" t="n">
        <v>-1050</v>
      </c>
      <c r="C4" s="5" t="n">
        <v>-971</v>
      </c>
    </row>
    <row r="5" spans="1:3">
      <c r="A5" s="3" t="s">
        <v>297</v>
      </c>
      <c r="B5" s="4" t="n">
        <v>9274</v>
      </c>
      <c r="C5" s="4" t="n">
        <v>1947</v>
      </c>
    </row>
    <row r="6" spans="1:3">
      <c r="A6" s="3" t="s">
        <v>286</v>
      </c>
    </row>
    <row r="7" spans="1:3">
      <c r="A7" s="3" t="s">
        <v>296</v>
      </c>
      <c r="B7" s="4" t="n">
        <v>1947</v>
      </c>
      <c r="C7" s="4" t="n">
        <v>2918</v>
      </c>
    </row>
    <row r="8" spans="1:3">
      <c r="A8" s="3" t="s">
        <v>298</v>
      </c>
      <c r="B8" s="4" t="n">
        <v>8377</v>
      </c>
      <c r="C8" s="4" t="n">
        <v>0</v>
      </c>
    </row>
    <row r="9" spans="1:3">
      <c r="A9" s="3" t="s">
        <v>64</v>
      </c>
      <c r="B9" s="4" t="n">
        <v>-1050</v>
      </c>
      <c r="C9" s="4" t="n">
        <v>-971</v>
      </c>
    </row>
    <row r="10" spans="1:3">
      <c r="A10" s="3" t="s">
        <v>297</v>
      </c>
      <c r="B10" s="5" t="n">
        <v>9274</v>
      </c>
      <c r="C10" s="5" t="n">
        <v>19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99</v>
      </c>
      <c r="B1" s="2" t="s">
        <v>2</v>
      </c>
      <c r="C1" s="2" t="s">
        <v>35</v>
      </c>
      <c r="D1" s="2" t="s">
        <v>227</v>
      </c>
    </row>
    <row r="2" spans="1:4">
      <c r="A2" s="6" t="s">
        <v>300</v>
      </c>
    </row>
    <row r="3" spans="1:4">
      <c r="A3" s="3" t="s">
        <v>301</v>
      </c>
      <c r="B3" s="5" t="n">
        <v>704053</v>
      </c>
      <c r="C3" s="5" t="n">
        <v>704053</v>
      </c>
      <c r="D3" s="5" t="n">
        <v>704053</v>
      </c>
    </row>
    <row r="4" spans="1:4">
      <c r="A4" s="3" t="s">
        <v>302</v>
      </c>
      <c r="B4" s="5" t="n">
        <v>704053</v>
      </c>
      <c r="C4" s="5" t="n">
        <v>704053</v>
      </c>
      <c r="D4" s="5" t="n">
        <v>7040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5</v>
      </c>
    </row>
    <row r="3" spans="1:3">
      <c r="A3" s="3" t="s">
        <v>304</v>
      </c>
      <c r="B3" s="4" t="n">
        <v>23585000</v>
      </c>
      <c r="C3" s="4" t="n">
        <v>21820000</v>
      </c>
    </row>
    <row r="4" spans="1:3">
      <c r="A4" s="3" t="s">
        <v>305</v>
      </c>
      <c r="B4" s="4" t="n">
        <v>6850000</v>
      </c>
      <c r="C4" s="4" t="n">
        <v>5600000</v>
      </c>
    </row>
    <row r="5" spans="1:3">
      <c r="A5" s="3" t="s">
        <v>306</v>
      </c>
      <c r="B5" s="4" t="n">
        <v>-1010000</v>
      </c>
      <c r="C5" s="4" t="n">
        <v>-3285000</v>
      </c>
    </row>
    <row r="6" spans="1:3">
      <c r="A6" s="3" t="s">
        <v>307</v>
      </c>
      <c r="B6" s="4" t="n">
        <v>-360000</v>
      </c>
      <c r="C6" s="4" t="n">
        <v>-550000</v>
      </c>
    </row>
    <row r="7" spans="1:3">
      <c r="A7" s="3" t="s">
        <v>308</v>
      </c>
      <c r="B7" s="4" t="n">
        <v>29065000</v>
      </c>
      <c r="C7" s="4" t="n">
        <v>23585000</v>
      </c>
    </row>
    <row r="8" spans="1:3">
      <c r="A8" s="3" t="s">
        <v>309</v>
      </c>
      <c r="B8" s="4" t="n">
        <v>28130000</v>
      </c>
    </row>
    <row r="9" spans="1:3">
      <c r="A9" s="3" t="s">
        <v>310</v>
      </c>
      <c r="B9" s="7" t="n">
        <v>0.18</v>
      </c>
      <c r="C9" s="7" t="n">
        <v>0.11</v>
      </c>
    </row>
    <row r="10" spans="1:3">
      <c r="A10" s="3" t="s">
        <v>311</v>
      </c>
      <c r="B10" s="9" t="n">
        <v>0.22</v>
      </c>
      <c r="C10" s="9" t="n">
        <v>0.38</v>
      </c>
    </row>
    <row r="11" spans="1:3">
      <c r="A11" s="3" t="s">
        <v>312</v>
      </c>
      <c r="B11" s="9" t="n">
        <v>0.1</v>
      </c>
      <c r="C11" s="9" t="n">
        <v>0.08</v>
      </c>
    </row>
    <row r="12" spans="1:3">
      <c r="A12" s="3" t="s">
        <v>313</v>
      </c>
      <c r="B12" s="9" t="n">
        <v>0.27</v>
      </c>
      <c r="C12" s="9" t="n">
        <v>0.07000000000000001</v>
      </c>
    </row>
    <row r="13" spans="1:3">
      <c r="A13" s="3" t="s">
        <v>314</v>
      </c>
      <c r="B13" s="10" t="n">
        <v>0.194</v>
      </c>
      <c r="C13" s="7" t="n">
        <v>0.18</v>
      </c>
    </row>
    <row r="14" spans="1:3">
      <c r="A14" s="3" t="s">
        <v>315</v>
      </c>
      <c r="B14" s="11" t="n">
        <v>0.1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6</v>
      </c>
      <c r="B1" s="2" t="s">
        <v>1</v>
      </c>
    </row>
    <row r="2" spans="1:4">
      <c r="B2" s="2" t="s">
        <v>2</v>
      </c>
      <c r="C2" s="2" t="s">
        <v>35</v>
      </c>
      <c r="D2" s="2" t="s">
        <v>227</v>
      </c>
    </row>
    <row r="3" spans="1:4">
      <c r="A3" s="3" t="s">
        <v>317</v>
      </c>
      <c r="B3" s="4" t="n">
        <v>29065000</v>
      </c>
      <c r="C3" s="4" t="n">
        <v>23585000</v>
      </c>
      <c r="D3" s="4" t="n">
        <v>21820000</v>
      </c>
    </row>
    <row r="4" spans="1:4">
      <c r="A4" s="3" t="s">
        <v>318</v>
      </c>
      <c r="B4" s="4" t="n">
        <v>28130000</v>
      </c>
    </row>
    <row r="5" spans="1:4">
      <c r="A5" s="3" t="s">
        <v>319</v>
      </c>
    </row>
    <row r="6" spans="1:4">
      <c r="A6" s="3" t="s">
        <v>317</v>
      </c>
      <c r="B6" s="4" t="n">
        <v>3375000</v>
      </c>
    </row>
    <row r="7" spans="1:4">
      <c r="A7" s="3" t="s">
        <v>318</v>
      </c>
      <c r="B7" s="4" t="n">
        <v>3375000</v>
      </c>
    </row>
    <row r="8" spans="1:4">
      <c r="A8" s="3" t="s">
        <v>320</v>
      </c>
      <c r="B8" s="11" t="n">
        <v>0.12</v>
      </c>
    </row>
    <row r="9" spans="1:4">
      <c r="A9" s="3" t="s">
        <v>321</v>
      </c>
    </row>
    <row r="10" spans="1:4">
      <c r="A10" s="3" t="s">
        <v>317</v>
      </c>
      <c r="B10" s="4" t="n">
        <v>200000</v>
      </c>
    </row>
    <row r="11" spans="1:4">
      <c r="A11" s="3" t="s">
        <v>318</v>
      </c>
      <c r="B11" s="4" t="n">
        <v>200000</v>
      </c>
    </row>
    <row r="12" spans="1:4">
      <c r="A12" s="3" t="s">
        <v>320</v>
      </c>
      <c r="B12" s="11" t="n">
        <v>0.1</v>
      </c>
    </row>
    <row r="13" spans="1:4">
      <c r="A13" s="3" t="s">
        <v>322</v>
      </c>
    </row>
    <row r="14" spans="1:4">
      <c r="A14" s="3" t="s">
        <v>317</v>
      </c>
      <c r="B14" s="4" t="n">
        <v>3450000</v>
      </c>
    </row>
    <row r="15" spans="1:4">
      <c r="A15" s="3" t="s">
        <v>318</v>
      </c>
      <c r="B15" s="4" t="n">
        <v>3450000</v>
      </c>
    </row>
    <row r="16" spans="1:4">
      <c r="A16" s="3" t="s">
        <v>320</v>
      </c>
      <c r="B16" s="11" t="n">
        <v>0.14</v>
      </c>
    </row>
    <row r="17" spans="1:4">
      <c r="A17" s="3" t="s">
        <v>323</v>
      </c>
    </row>
    <row r="18" spans="1:4">
      <c r="A18" s="3" t="s">
        <v>317</v>
      </c>
      <c r="B18" s="4" t="n">
        <v>250000</v>
      </c>
    </row>
    <row r="19" spans="1:4">
      <c r="A19" s="3" t="s">
        <v>318</v>
      </c>
      <c r="B19" s="4" t="n">
        <v>250000</v>
      </c>
    </row>
    <row r="20" spans="1:4">
      <c r="A20" s="3" t="s">
        <v>320</v>
      </c>
      <c r="B20" s="11" t="n">
        <v>0.6</v>
      </c>
    </row>
    <row r="21" spans="1:4">
      <c r="A21" s="3" t="s">
        <v>324</v>
      </c>
    </row>
    <row r="22" spans="1:4">
      <c r="A22" s="3" t="s">
        <v>317</v>
      </c>
      <c r="B22" s="4" t="n">
        <v>400000</v>
      </c>
    </row>
    <row r="23" spans="1:4">
      <c r="A23" s="3" t="s">
        <v>318</v>
      </c>
      <c r="B23" s="4" t="n">
        <v>400000</v>
      </c>
    </row>
    <row r="24" spans="1:4">
      <c r="A24" s="3" t="s">
        <v>320</v>
      </c>
      <c r="B24" s="11" t="n">
        <v>0.115</v>
      </c>
    </row>
    <row r="25" spans="1:4">
      <c r="A25" s="3" t="s">
        <v>325</v>
      </c>
    </row>
    <row r="26" spans="1:4">
      <c r="A26" s="3" t="s">
        <v>317</v>
      </c>
      <c r="B26" s="4" t="n">
        <v>4300000</v>
      </c>
    </row>
    <row r="27" spans="1:4">
      <c r="A27" s="3" t="s">
        <v>318</v>
      </c>
      <c r="B27" s="4" t="n">
        <v>4300000</v>
      </c>
    </row>
    <row r="28" spans="1:4">
      <c r="A28" s="3" t="s">
        <v>320</v>
      </c>
      <c r="B28" s="11" t="n">
        <v>0.1</v>
      </c>
    </row>
    <row r="29" spans="1:4">
      <c r="A29" s="3" t="s">
        <v>326</v>
      </c>
    </row>
    <row r="30" spans="1:4">
      <c r="A30" s="3" t="s">
        <v>317</v>
      </c>
      <c r="B30" s="4" t="n">
        <v>4850000</v>
      </c>
    </row>
    <row r="31" spans="1:4">
      <c r="A31" s="3" t="s">
        <v>318</v>
      </c>
      <c r="B31" s="4" t="n">
        <v>4850000</v>
      </c>
    </row>
    <row r="32" spans="1:4">
      <c r="A32" s="3" t="s">
        <v>320</v>
      </c>
      <c r="B32" s="11" t="n">
        <v>0.13</v>
      </c>
    </row>
    <row r="33" spans="1:4">
      <c r="A33" s="3" t="s">
        <v>327</v>
      </c>
    </row>
    <row r="34" spans="1:4">
      <c r="A34" s="3" t="s">
        <v>317</v>
      </c>
      <c r="B34" s="4" t="n">
        <v>400000</v>
      </c>
    </row>
    <row r="35" spans="1:4">
      <c r="A35" s="3" t="s">
        <v>318</v>
      </c>
      <c r="B35" s="4" t="n">
        <v>400000</v>
      </c>
    </row>
    <row r="36" spans="1:4">
      <c r="A36" s="3" t="s">
        <v>320</v>
      </c>
      <c r="B36" s="11" t="n">
        <v>0.2</v>
      </c>
    </row>
    <row r="37" spans="1:4">
      <c r="A37" s="3" t="s">
        <v>328</v>
      </c>
    </row>
    <row r="38" spans="1:4">
      <c r="A38" s="3" t="s">
        <v>317</v>
      </c>
      <c r="B38" s="4" t="n">
        <v>4980000</v>
      </c>
    </row>
    <row r="39" spans="1:4">
      <c r="A39" s="3" t="s">
        <v>318</v>
      </c>
      <c r="B39" s="4" t="n">
        <v>4795000</v>
      </c>
    </row>
    <row r="40" spans="1:4">
      <c r="A40" s="3" t="s">
        <v>320</v>
      </c>
      <c r="B40" s="11" t="n">
        <v>0.37</v>
      </c>
    </row>
    <row r="41" spans="1:4">
      <c r="A41" s="3" t="s">
        <v>329</v>
      </c>
    </row>
    <row r="42" spans="1:4">
      <c r="A42" s="3" t="s">
        <v>317</v>
      </c>
      <c r="B42" s="4" t="n">
        <v>250000</v>
      </c>
    </row>
    <row r="43" spans="1:4">
      <c r="A43" s="3" t="s">
        <v>318</v>
      </c>
      <c r="B43" s="4" t="n">
        <v>100000</v>
      </c>
    </row>
    <row r="44" spans="1:4">
      <c r="A44" s="3" t="s">
        <v>320</v>
      </c>
      <c r="B44" s="11" t="n">
        <v>0.3</v>
      </c>
    </row>
    <row r="45" spans="1:4">
      <c r="A45" s="3" t="s">
        <v>330</v>
      </c>
    </row>
    <row r="46" spans="1:4">
      <c r="A46" s="3" t="s">
        <v>317</v>
      </c>
      <c r="B46" s="4" t="n">
        <v>6260000</v>
      </c>
    </row>
    <row r="47" spans="1:4">
      <c r="A47" s="3" t="s">
        <v>318</v>
      </c>
      <c r="B47" s="4" t="n">
        <v>5660000</v>
      </c>
    </row>
    <row r="48" spans="1:4">
      <c r="A48" s="3" t="s">
        <v>320</v>
      </c>
      <c r="B48" s="11" t="n">
        <v>0.225</v>
      </c>
    </row>
    <row r="49" spans="1:4">
      <c r="A49" s="3" t="s">
        <v>331</v>
      </c>
    </row>
    <row r="50" spans="1:4">
      <c r="A50" s="3" t="s">
        <v>317</v>
      </c>
      <c r="B50" s="4" t="n">
        <v>350000</v>
      </c>
    </row>
    <row r="51" spans="1:4">
      <c r="A51" s="3" t="s">
        <v>318</v>
      </c>
      <c r="B51" s="4" t="n">
        <v>350000</v>
      </c>
    </row>
    <row r="52" spans="1:4">
      <c r="A52" s="3" t="s">
        <v>320</v>
      </c>
      <c r="B52" s="11" t="n">
        <v>0.1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5</v>
      </c>
    </row>
    <row r="3" spans="1:3">
      <c r="A3" s="6" t="s">
        <v>63</v>
      </c>
    </row>
    <row r="4" spans="1:3">
      <c r="A4" s="3" t="s">
        <v>64</v>
      </c>
      <c r="B4" s="5" t="n">
        <v>1050</v>
      </c>
      <c r="C4" s="5" t="n">
        <v>971</v>
      </c>
    </row>
    <row r="5" spans="1:3">
      <c r="A5" s="3" t="s">
        <v>65</v>
      </c>
      <c r="B5" s="4" t="n">
        <v>316919</v>
      </c>
      <c r="C5" s="4" t="n">
        <v>182028</v>
      </c>
    </row>
    <row r="6" spans="1:3">
      <c r="A6" s="3" t="s">
        <v>66</v>
      </c>
      <c r="B6" s="4" t="n">
        <v>331315</v>
      </c>
      <c r="C6" s="4" t="n">
        <v>312185</v>
      </c>
    </row>
    <row r="7" spans="1:3">
      <c r="A7" s="3" t="s">
        <v>67</v>
      </c>
      <c r="B7" s="4" t="n">
        <v>421934</v>
      </c>
      <c r="C7" s="4" t="n">
        <v>300234</v>
      </c>
    </row>
    <row r="8" spans="1:3">
      <c r="A8" s="3" t="s">
        <v>68</v>
      </c>
      <c r="B8" s="4" t="n">
        <v>30050</v>
      </c>
      <c r="C8" s="4" t="n">
        <v>29068</v>
      </c>
    </row>
    <row r="9" spans="1:3">
      <c r="A9" s="3" t="s">
        <v>69</v>
      </c>
      <c r="B9" s="4" t="n">
        <v>96387</v>
      </c>
      <c r="C9" s="4" t="n">
        <v>97977</v>
      </c>
    </row>
    <row r="10" spans="1:3">
      <c r="A10" s="3" t="s">
        <v>70</v>
      </c>
      <c r="B10" s="4" t="n">
        <v>544150</v>
      </c>
      <c r="C10" s="4" t="n">
        <v>623525</v>
      </c>
    </row>
    <row r="11" spans="1:3">
      <c r="A11" s="3" t="s">
        <v>71</v>
      </c>
      <c r="B11" s="4" t="n">
        <v>1078664</v>
      </c>
      <c r="C11" s="4" t="n">
        <v>1283830</v>
      </c>
    </row>
    <row r="12" spans="1:3">
      <c r="A12" s="3" t="s">
        <v>72</v>
      </c>
      <c r="B12" s="4" t="n">
        <v>76845</v>
      </c>
      <c r="C12" s="4" t="n">
        <v>85888</v>
      </c>
    </row>
    <row r="13" spans="1:3">
      <c r="A13" s="3" t="s">
        <v>73</v>
      </c>
      <c r="B13" s="4" t="n">
        <v>-2897314</v>
      </c>
      <c r="C13" s="4" t="n">
        <v>-2915706</v>
      </c>
    </row>
    <row r="14" spans="1:3">
      <c r="A14" s="3" t="s">
        <v>74</v>
      </c>
      <c r="B14" s="4" t="n">
        <v>-63794</v>
      </c>
      <c r="C14" s="4" t="n">
        <v>51628</v>
      </c>
    </row>
    <row r="15" spans="1:3">
      <c r="A15" s="3" t="s">
        <v>75</v>
      </c>
      <c r="B15" s="4" t="n">
        <v>-2961108</v>
      </c>
      <c r="C15" s="4" t="n">
        <v>-2864078</v>
      </c>
    </row>
    <row r="16" spans="1:3">
      <c r="A16" s="3" t="s">
        <v>76</v>
      </c>
      <c r="C16" s="4" t="n">
        <v>73488</v>
      </c>
    </row>
    <row r="17" spans="1:3">
      <c r="A17" s="3" t="s">
        <v>77</v>
      </c>
      <c r="B17" s="5" t="n">
        <v>-2961108</v>
      </c>
      <c r="C17" s="5" t="n">
        <v>-2790590</v>
      </c>
    </row>
    <row r="18" spans="1:3">
      <c r="A18" s="3" t="s">
        <v>78</v>
      </c>
      <c r="B18" s="7" t="n">
        <v>-0.01</v>
      </c>
      <c r="C18" s="7" t="n">
        <v>-0.01</v>
      </c>
    </row>
    <row r="19" spans="1:3">
      <c r="A19" s="3" t="s">
        <v>79</v>
      </c>
      <c r="B19" s="4" t="n">
        <v>301187498</v>
      </c>
      <c r="C19" s="4" t="n">
        <v>230206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2</v>
      </c>
      <c r="B1" s="2" t="s">
        <v>1</v>
      </c>
    </row>
    <row r="2" spans="1:3">
      <c r="B2" s="2" t="s">
        <v>2</v>
      </c>
      <c r="C2" s="2" t="s">
        <v>35</v>
      </c>
    </row>
    <row r="3" spans="1:3">
      <c r="A3" s="3" t="s">
        <v>333</v>
      </c>
      <c r="B3" s="3" t="s">
        <v>334</v>
      </c>
      <c r="C3" s="3" t="s">
        <v>335</v>
      </c>
    </row>
    <row r="4" spans="1:3">
      <c r="A4" s="3" t="s">
        <v>336</v>
      </c>
      <c r="B4" s="3" t="s">
        <v>337</v>
      </c>
      <c r="C4" s="3" t="s">
        <v>337</v>
      </c>
    </row>
    <row r="5" spans="1:3">
      <c r="A5" s="3" t="s">
        <v>338</v>
      </c>
      <c r="B5" s="3" t="s">
        <v>339</v>
      </c>
      <c r="C5" s="3" t="s">
        <v>340</v>
      </c>
    </row>
    <row r="6" spans="1:3">
      <c r="A6" s="3" t="s">
        <v>341</v>
      </c>
      <c r="B6" s="3" t="s">
        <v>342</v>
      </c>
      <c r="C6" s="3" t="s">
        <v>342</v>
      </c>
    </row>
    <row r="7" spans="1:3">
      <c r="A7" s="3" t="s">
        <v>343</v>
      </c>
      <c r="B7" s="3" t="s">
        <v>342</v>
      </c>
      <c r="C7" s="3"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4</v>
      </c>
      <c r="B1" s="2" t="s">
        <v>2</v>
      </c>
      <c r="C1" s="2" t="s">
        <v>35</v>
      </c>
      <c r="D1" s="2" t="s">
        <v>227</v>
      </c>
    </row>
    <row r="2" spans="1:4">
      <c r="A2" s="3" t="s">
        <v>345</v>
      </c>
      <c r="B2" s="4" t="n">
        <v>1033333</v>
      </c>
      <c r="C2" s="4" t="n">
        <v>1033333</v>
      </c>
      <c r="D2" s="4" t="n">
        <v>1033333</v>
      </c>
    </row>
    <row r="3" spans="1:4">
      <c r="A3" s="3" t="s">
        <v>346</v>
      </c>
      <c r="B3" s="5" t="n">
        <v>1264194</v>
      </c>
      <c r="C3" s="5" t="n">
        <v>1264194</v>
      </c>
      <c r="D3" s="5" t="n">
        <v>1264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7</v>
      </c>
      <c r="B1" s="2" t="s">
        <v>2</v>
      </c>
      <c r="C1" s="2" t="s">
        <v>35</v>
      </c>
    </row>
    <row r="2" spans="1:3">
      <c r="A2" s="3" t="s">
        <v>41</v>
      </c>
      <c r="B2" s="5" t="n">
        <v>9724</v>
      </c>
      <c r="C2" s="5" t="n">
        <v>1947</v>
      </c>
    </row>
    <row r="3" spans="1:3">
      <c r="A3" s="3" t="s">
        <v>42</v>
      </c>
      <c r="B3" s="4" t="n">
        <v>704053</v>
      </c>
      <c r="C3" s="4" t="n">
        <v>704053</v>
      </c>
    </row>
    <row r="4" spans="1:3">
      <c r="A4" s="3" t="s">
        <v>348</v>
      </c>
      <c r="B4" s="4" t="n">
        <v>713777</v>
      </c>
      <c r="C4" s="4" t="n">
        <v>706000</v>
      </c>
    </row>
    <row r="5" spans="1:3">
      <c r="A5" s="3" t="s">
        <v>349</v>
      </c>
    </row>
    <row r="6" spans="1:3">
      <c r="A6" s="3" t="s">
        <v>41</v>
      </c>
      <c r="B6" s="4" t="n">
        <v>0</v>
      </c>
      <c r="C6" s="4" t="n">
        <v>0</v>
      </c>
    </row>
    <row r="7" spans="1:3">
      <c r="A7" s="3" t="s">
        <v>42</v>
      </c>
      <c r="B7" s="4" t="n">
        <v>704053</v>
      </c>
      <c r="C7" s="4" t="n">
        <v>704053</v>
      </c>
    </row>
    <row r="8" spans="1:3">
      <c r="A8" s="3" t="s">
        <v>348</v>
      </c>
      <c r="B8" s="4" t="n">
        <v>704053</v>
      </c>
      <c r="C8" s="4" t="n">
        <v>704053</v>
      </c>
    </row>
    <row r="9" spans="1:3">
      <c r="A9" s="3" t="s">
        <v>350</v>
      </c>
    </row>
    <row r="10" spans="1:3">
      <c r="A10" s="3" t="s">
        <v>41</v>
      </c>
      <c r="B10" s="4" t="n">
        <v>9724</v>
      </c>
      <c r="C10" s="4" t="n">
        <v>1947</v>
      </c>
    </row>
    <row r="11" spans="1:3">
      <c r="A11" s="3" t="s">
        <v>42</v>
      </c>
      <c r="B11" s="4" t="n">
        <v>0</v>
      </c>
      <c r="C11" s="4" t="n">
        <v>0</v>
      </c>
    </row>
    <row r="12" spans="1:3">
      <c r="A12" s="3" t="s">
        <v>348</v>
      </c>
      <c r="B12" s="5" t="n">
        <v>9724</v>
      </c>
      <c r="C12" s="5" t="n">
        <v>19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1</v>
      </c>
      <c r="B1" s="2" t="s">
        <v>1</v>
      </c>
    </row>
    <row r="2" spans="1:3">
      <c r="B2" s="2" t="s">
        <v>2</v>
      </c>
      <c r="C2" s="2" t="s">
        <v>35</v>
      </c>
    </row>
    <row r="3" spans="1:3">
      <c r="A3" s="3" t="s">
        <v>352</v>
      </c>
      <c r="B3" s="5" t="n">
        <v>-2961108</v>
      </c>
      <c r="C3" s="5" t="n">
        <v>-2864078</v>
      </c>
    </row>
    <row r="4" spans="1:3">
      <c r="A4" s="3" t="s">
        <v>353</v>
      </c>
      <c r="B4" s="4" t="n">
        <v>-768000</v>
      </c>
      <c r="C4" s="4" t="n">
        <v>-726000</v>
      </c>
    </row>
    <row r="5" spans="1:3">
      <c r="A5" s="3" t="s">
        <v>354</v>
      </c>
      <c r="B5" s="4" t="n">
        <v>2000000</v>
      </c>
      <c r="C5" s="4" t="n">
        <v>-20000</v>
      </c>
    </row>
    <row r="6" spans="1:3">
      <c r="A6" s="3" t="s">
        <v>355</v>
      </c>
      <c r="B6" s="4" t="n">
        <v>289000</v>
      </c>
      <c r="C6" s="4" t="n">
        <v>312000</v>
      </c>
    </row>
    <row r="7" spans="1:3">
      <c r="A7" s="3" t="s">
        <v>356</v>
      </c>
      <c r="B7" s="4" t="n">
        <v>0</v>
      </c>
      <c r="C7" s="4" t="n">
        <v>-453000</v>
      </c>
    </row>
    <row r="8" spans="1:3">
      <c r="A8" s="3" t="s">
        <v>357</v>
      </c>
      <c r="B8" s="4" t="n">
        <v>-1521000</v>
      </c>
      <c r="C8" s="4" t="n">
        <v>887000</v>
      </c>
    </row>
    <row r="9" spans="1:3">
      <c r="A9" s="3" t="s">
        <v>358</v>
      </c>
      <c r="B9" s="5" t="n">
        <v>0</v>
      </c>
      <c r="C9"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9</v>
      </c>
      <c r="B1" s="2" t="s">
        <v>2</v>
      </c>
      <c r="C1" s="2" t="s">
        <v>35</v>
      </c>
    </row>
    <row r="2" spans="1:3">
      <c r="A2" s="3" t="s">
        <v>360</v>
      </c>
      <c r="B2" s="5" t="n">
        <v>1372000</v>
      </c>
      <c r="C2" s="5" t="n">
        <v>1708000</v>
      </c>
    </row>
    <row r="3" spans="1:3">
      <c r="A3" s="3" t="s">
        <v>361</v>
      </c>
      <c r="B3" s="4" t="n">
        <v>51000</v>
      </c>
      <c r="C3" s="4" t="n">
        <v>69000</v>
      </c>
    </row>
    <row r="4" spans="1:3">
      <c r="A4" s="3" t="s">
        <v>362</v>
      </c>
      <c r="B4" s="4" t="n">
        <v>3000</v>
      </c>
      <c r="C4" s="4" t="n">
        <v>8000</v>
      </c>
    </row>
    <row r="5" spans="1:3">
      <c r="A5" s="3" t="s">
        <v>363</v>
      </c>
      <c r="B5" s="4" t="n">
        <v>14000</v>
      </c>
      <c r="C5" s="4" t="n">
        <v>19000</v>
      </c>
    </row>
    <row r="6" spans="1:3">
      <c r="A6" s="3" t="s">
        <v>364</v>
      </c>
      <c r="B6" s="4" t="n">
        <v>1404000</v>
      </c>
      <c r="C6" s="4" t="n">
        <v>1913000</v>
      </c>
    </row>
    <row r="7" spans="1:3">
      <c r="A7" s="3" t="s">
        <v>365</v>
      </c>
      <c r="B7" s="4" t="n">
        <v>3463000</v>
      </c>
      <c r="C7" s="4" t="n">
        <v>4111000</v>
      </c>
    </row>
    <row r="8" spans="1:3">
      <c r="A8" s="3" t="s">
        <v>366</v>
      </c>
      <c r="B8" s="4" t="n">
        <v>6307000</v>
      </c>
      <c r="C8" s="4" t="n">
        <v>7828000</v>
      </c>
    </row>
    <row r="9" spans="1:3">
      <c r="A9" s="3" t="s">
        <v>367</v>
      </c>
      <c r="B9" s="4" t="n">
        <v>-6307000</v>
      </c>
      <c r="C9" s="4" t="n">
        <v>-7828000</v>
      </c>
    </row>
    <row r="10" spans="1:3">
      <c r="A10" s="3" t="s">
        <v>368</v>
      </c>
      <c r="B10" s="5" t="n">
        <v>0</v>
      </c>
      <c r="C1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9</v>
      </c>
      <c r="B1" s="2" t="s">
        <v>1</v>
      </c>
    </row>
    <row r="2" spans="1:3">
      <c r="B2" s="2" t="s">
        <v>2</v>
      </c>
      <c r="C2" s="2" t="s">
        <v>35</v>
      </c>
    </row>
    <row r="3" spans="1:3">
      <c r="A3" s="3" t="s">
        <v>370</v>
      </c>
    </row>
    <row r="4" spans="1:3">
      <c r="A4" s="3" t="s">
        <v>371</v>
      </c>
      <c r="B4" s="5" t="n">
        <v>5231000</v>
      </c>
      <c r="C4" s="5" t="n">
        <v>6536000</v>
      </c>
    </row>
    <row r="5" spans="1:3">
      <c r="A5" s="3" t="s">
        <v>372</v>
      </c>
    </row>
    <row r="6" spans="1:3">
      <c r="A6" s="3" t="s">
        <v>371</v>
      </c>
      <c r="B6" s="4" t="n">
        <v>196000</v>
      </c>
      <c r="C6" s="4" t="n">
        <v>264000</v>
      </c>
    </row>
    <row r="7" spans="1:3">
      <c r="A7" s="3" t="s">
        <v>373</v>
      </c>
    </row>
    <row r="8" spans="1:3">
      <c r="A8" s="3" t="s">
        <v>371</v>
      </c>
      <c r="B8" s="5" t="n">
        <v>10000</v>
      </c>
      <c r="C8" s="5" t="n">
        <v>37000</v>
      </c>
    </row>
    <row r="9" spans="1:3">
      <c r="A9" s="3" t="s">
        <v>374</v>
      </c>
      <c r="B9" s="3" t="s">
        <v>375</v>
      </c>
      <c r="C9" s="3" t="s">
        <v>375</v>
      </c>
    </row>
    <row r="10" spans="1:3">
      <c r="A10" s="3" t="s">
        <v>376</v>
      </c>
    </row>
    <row r="11" spans="1:3">
      <c r="A11" s="3" t="s">
        <v>371</v>
      </c>
      <c r="B11" s="5" t="n">
        <v>106000</v>
      </c>
      <c r="C11" s="5" t="n">
        <v>145000</v>
      </c>
    </row>
    <row r="12" spans="1:3">
      <c r="A12" s="3" t="s">
        <v>377</v>
      </c>
    </row>
    <row r="13" spans="1:3">
      <c r="A13" s="3" t="s">
        <v>371</v>
      </c>
      <c r="B13" s="4" t="n">
        <v>5399000</v>
      </c>
      <c r="C13" s="4" t="n">
        <v>7359000</v>
      </c>
    </row>
    <row r="14" spans="1:3">
      <c r="A14" s="3" t="s">
        <v>378</v>
      </c>
    </row>
    <row r="15" spans="1:3">
      <c r="A15" s="3" t="s">
        <v>371</v>
      </c>
      <c r="B15" s="5" t="n">
        <v>13195000</v>
      </c>
      <c r="C15" s="5" t="n">
        <v>15709000</v>
      </c>
    </row>
    <row r="16" spans="1:3">
      <c r="A16" s="3" t="s">
        <v>374</v>
      </c>
      <c r="B16" s="3" t="s">
        <v>379</v>
      </c>
      <c r="C16" s="3" t="s">
        <v>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v>
      </c>
      <c r="B1" s="2" t="s">
        <v>1</v>
      </c>
    </row>
    <row r="2" spans="1:3">
      <c r="B2" s="2" t="s">
        <v>81</v>
      </c>
      <c r="C2" s="2" t="s">
        <v>82</v>
      </c>
    </row>
    <row r="3" spans="1:3">
      <c r="A3" s="6" t="s">
        <v>83</v>
      </c>
    </row>
    <row r="4" spans="1:3">
      <c r="A4" s="3" t="s">
        <v>84</v>
      </c>
      <c r="B4" s="5" t="n">
        <v>-2961108</v>
      </c>
      <c r="C4" s="5" t="n">
        <v>-2864078</v>
      </c>
    </row>
    <row r="5" spans="1:3">
      <c r="A5" s="6" t="s">
        <v>85</v>
      </c>
    </row>
    <row r="6" spans="1:3">
      <c r="A6" s="3" t="s">
        <v>64</v>
      </c>
      <c r="B6" s="4" t="n">
        <v>1050</v>
      </c>
      <c r="C6" s="4" t="n">
        <v>971</v>
      </c>
    </row>
    <row r="7" spans="1:3">
      <c r="A7" s="3" t="s">
        <v>71</v>
      </c>
      <c r="B7" s="4" t="n">
        <v>1078664</v>
      </c>
      <c r="C7" s="4" t="n">
        <v>1283830</v>
      </c>
    </row>
    <row r="8" spans="1:3">
      <c r="A8" s="6" t="s">
        <v>86</v>
      </c>
    </row>
    <row r="9" spans="1:3">
      <c r="A9" s="3" t="s">
        <v>87</v>
      </c>
      <c r="B9" s="4" t="n">
        <v>7035</v>
      </c>
      <c r="C9" s="4" t="n">
        <v>5241</v>
      </c>
    </row>
    <row r="10" spans="1:3">
      <c r="A10" s="3" t="s">
        <v>88</v>
      </c>
      <c r="B10" s="4" t="n">
        <v>80397</v>
      </c>
      <c r="C10" s="4" t="n">
        <v>24836</v>
      </c>
    </row>
    <row r="11" spans="1:3">
      <c r="A11" s="3" t="s">
        <v>89</v>
      </c>
      <c r="B11" s="4" t="n">
        <v>-1793962</v>
      </c>
      <c r="C11" s="4" t="n">
        <v>-1549200</v>
      </c>
    </row>
    <row r="12" spans="1:3">
      <c r="A12" s="6" t="s">
        <v>90</v>
      </c>
    </row>
    <row r="13" spans="1:3">
      <c r="A13" s="3" t="s">
        <v>40</v>
      </c>
      <c r="B13" s="4" t="n">
        <v>-11444</v>
      </c>
    </row>
    <row r="14" spans="1:3">
      <c r="A14" s="3" t="s">
        <v>91</v>
      </c>
      <c r="B14" s="4" t="n">
        <v>-8377</v>
      </c>
    </row>
    <row r="15" spans="1:3">
      <c r="A15" s="3" t="s">
        <v>92</v>
      </c>
      <c r="B15" s="4" t="n">
        <v>-19821</v>
      </c>
    </row>
    <row r="16" spans="1:3">
      <c r="A16" s="6" t="s">
        <v>93</v>
      </c>
    </row>
    <row r="17" spans="1:3">
      <c r="A17" s="3" t="s">
        <v>94</v>
      </c>
      <c r="B17" s="4" t="n">
        <v>1675300</v>
      </c>
      <c r="C17" s="4" t="n">
        <v>1082250</v>
      </c>
    </row>
    <row r="18" spans="1:3">
      <c r="A18" s="3" t="s">
        <v>95</v>
      </c>
      <c r="B18" s="4" t="n">
        <v>79806</v>
      </c>
      <c r="C18" s="4" t="n">
        <v>195150</v>
      </c>
    </row>
    <row r="19" spans="1:3">
      <c r="A19" s="3" t="s">
        <v>96</v>
      </c>
      <c r="B19" s="4" t="n">
        <v>1755106</v>
      </c>
      <c r="C19" s="4" t="n">
        <v>1277400</v>
      </c>
    </row>
    <row r="20" spans="1:3">
      <c r="A20" s="3" t="s">
        <v>97</v>
      </c>
      <c r="B20" s="4" t="n">
        <v>-58677</v>
      </c>
      <c r="C20" s="4" t="n">
        <v>-271800</v>
      </c>
    </row>
    <row r="21" spans="1:3">
      <c r="A21" s="3" t="s">
        <v>98</v>
      </c>
      <c r="B21" s="4" t="n">
        <v>343434</v>
      </c>
      <c r="C21" s="4" t="n">
        <v>615234</v>
      </c>
    </row>
    <row r="22" spans="1:3">
      <c r="A22" s="3" t="s">
        <v>99</v>
      </c>
      <c r="B22" s="5" t="n">
        <v>284757</v>
      </c>
      <c r="C22" s="5" t="n">
        <v>343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5"/>
    <col customWidth="1" max="2" min="2" width="23"/>
    <col customWidth="1" max="3" min="3" width="36"/>
    <col customWidth="1" max="4" min="4" width="24"/>
    <col customWidth="1" max="5" min="5" width="46"/>
    <col customWidth="1" max="6" min="6" width="17"/>
    <col customWidth="1" max="7" min="7" width="30"/>
    <col customWidth="1" max="8" min="8" width="49"/>
    <col customWidth="1" max="9" min="9" width="12"/>
  </cols>
  <sheetData>
    <row r="1" spans="1:9">
      <c r="A1" s="1" t="s">
        <v>100</v>
      </c>
      <c r="B1" s="2" t="s">
        <v>101</v>
      </c>
      <c r="C1" s="2" t="s">
        <v>102</v>
      </c>
      <c r="D1" s="2" t="s">
        <v>103</v>
      </c>
      <c r="E1" s="2" t="s">
        <v>104</v>
      </c>
      <c r="F1" s="2" t="s">
        <v>105</v>
      </c>
      <c r="G1" s="2" t="s">
        <v>106</v>
      </c>
      <c r="H1" s="2" t="s">
        <v>107</v>
      </c>
      <c r="I1" s="2" t="s">
        <v>108</v>
      </c>
    </row>
    <row r="2" spans="1:9">
      <c r="A2" s="3" t="s">
        <v>109</v>
      </c>
      <c r="B2" s="5" t="n">
        <v>91142335</v>
      </c>
      <c r="C2" s="5" t="n">
        <v>6844671</v>
      </c>
      <c r="D2" s="5" t="n">
        <v>-1264194</v>
      </c>
      <c r="E2" s="5" t="n">
        <v>-853400</v>
      </c>
      <c r="F2" s="5" t="n">
        <v>-93446610</v>
      </c>
      <c r="G2" s="5" t="n">
        <v>2422802</v>
      </c>
      <c r="H2" s="5" t="n">
        <v>-1090723</v>
      </c>
      <c r="I2" s="5" t="n">
        <v>1332079</v>
      </c>
    </row>
    <row r="3" spans="1:9">
      <c r="A3" s="3" t="s">
        <v>110</v>
      </c>
      <c r="B3" s="4" t="n">
        <v>225047200</v>
      </c>
    </row>
    <row r="4" spans="1:9">
      <c r="A4" s="3" t="s">
        <v>111</v>
      </c>
      <c r="B4" s="5" t="n">
        <v>1082250</v>
      </c>
      <c r="G4" s="4" t="n">
        <v>1082250</v>
      </c>
      <c r="I4" s="4" t="n">
        <v>1082250</v>
      </c>
    </row>
    <row r="5" spans="1:9">
      <c r="A5" s="3" t="s">
        <v>112</v>
      </c>
      <c r="B5" s="4" t="n">
        <v>4807394</v>
      </c>
    </row>
    <row r="6" spans="1:9">
      <c r="A6" s="3" t="s">
        <v>113</v>
      </c>
      <c r="B6" s="5" t="n">
        <v>414052</v>
      </c>
      <c r="C6" s="4" t="n">
        <v>-218902</v>
      </c>
      <c r="G6" s="4" t="n">
        <v>195150</v>
      </c>
      <c r="I6" s="4" t="n">
        <v>195150</v>
      </c>
    </row>
    <row r="7" spans="1:9">
      <c r="A7" s="3" t="s">
        <v>114</v>
      </c>
      <c r="B7" s="4" t="n">
        <v>3285000</v>
      </c>
    </row>
    <row r="8" spans="1:9">
      <c r="A8" s="3" t="s">
        <v>115</v>
      </c>
      <c r="B8" s="5" t="n">
        <v>13830232</v>
      </c>
      <c r="C8" s="4" t="n">
        <v>-3292115</v>
      </c>
      <c r="F8" s="4" t="n">
        <v>-11702328</v>
      </c>
      <c r="G8" s="4" t="n">
        <v>-1164211</v>
      </c>
      <c r="H8" s="4" t="n">
        <v>1164211</v>
      </c>
    </row>
    <row r="9" spans="1:9">
      <c r="A9" s="3" t="s">
        <v>116</v>
      </c>
      <c r="B9" s="4" t="n">
        <v>58830645</v>
      </c>
    </row>
    <row r="10" spans="1:9">
      <c r="A10" s="3" t="s">
        <v>71</v>
      </c>
      <c r="C10" s="4" t="n">
        <v>1283830</v>
      </c>
      <c r="G10" s="4" t="n">
        <v>1283830</v>
      </c>
      <c r="I10" s="4" t="n">
        <v>1283830</v>
      </c>
    </row>
    <row r="11" spans="1:9">
      <c r="A11" s="3" t="s">
        <v>117</v>
      </c>
      <c r="F11" s="4" t="n">
        <v>-2790590</v>
      </c>
      <c r="G11" s="4" t="n">
        <v>-2790590</v>
      </c>
      <c r="H11" s="5" t="n">
        <v>-73488</v>
      </c>
      <c r="I11" s="4" t="n">
        <v>-2864078</v>
      </c>
    </row>
    <row r="12" spans="1:9">
      <c r="A12" s="3" t="s">
        <v>118</v>
      </c>
      <c r="B12" s="5" t="n">
        <v>106468869</v>
      </c>
      <c r="C12" s="4" t="n">
        <v>4617484</v>
      </c>
      <c r="D12" s="4" t="n">
        <v>-1264194</v>
      </c>
      <c r="E12" s="4" t="n">
        <v>-853400</v>
      </c>
      <c r="F12" s="4" t="n">
        <v>-107939528</v>
      </c>
      <c r="G12" s="4" t="n">
        <v>1029231</v>
      </c>
      <c r="I12" s="4" t="n">
        <v>1029231</v>
      </c>
    </row>
    <row r="13" spans="1:9">
      <c r="A13" s="3" t="s">
        <v>119</v>
      </c>
      <c r="B13" s="4" t="n">
        <v>291970239</v>
      </c>
    </row>
    <row r="14" spans="1:9">
      <c r="A14" s="3" t="s">
        <v>111</v>
      </c>
      <c r="B14" s="5" t="n">
        <v>1675300</v>
      </c>
      <c r="G14" s="4" t="n">
        <v>1675300</v>
      </c>
      <c r="I14" s="4" t="n">
        <v>1675300</v>
      </c>
    </row>
    <row r="15" spans="1:9">
      <c r="A15" s="3" t="s">
        <v>112</v>
      </c>
      <c r="B15" s="4" t="n">
        <v>11801055</v>
      </c>
    </row>
    <row r="16" spans="1:9">
      <c r="A16" s="3" t="s">
        <v>113</v>
      </c>
      <c r="B16" s="5" t="n">
        <v>100142</v>
      </c>
      <c r="C16" s="4" t="n">
        <v>-20336</v>
      </c>
      <c r="G16" s="4" t="n">
        <v>79806</v>
      </c>
      <c r="I16" s="4" t="n">
        <v>79806</v>
      </c>
    </row>
    <row r="17" spans="1:9">
      <c r="A17" s="3" t="s">
        <v>114</v>
      </c>
      <c r="B17" s="4" t="n">
        <v>1010000</v>
      </c>
    </row>
    <row r="18" spans="1:9">
      <c r="A18" s="3" t="s">
        <v>71</v>
      </c>
      <c r="C18" s="4" t="n">
        <v>1078664</v>
      </c>
      <c r="G18" s="4" t="n">
        <v>1078664</v>
      </c>
      <c r="I18" s="4" t="n">
        <v>1078664</v>
      </c>
    </row>
    <row r="19" spans="1:9">
      <c r="A19" s="3" t="s">
        <v>117</v>
      </c>
      <c r="F19" s="4" t="n">
        <v>-2961108</v>
      </c>
      <c r="G19" s="4" t="n">
        <v>-2961108</v>
      </c>
      <c r="I19" s="4" t="n">
        <v>-2961108</v>
      </c>
    </row>
    <row r="20" spans="1:9">
      <c r="A20" s="3" t="s">
        <v>120</v>
      </c>
      <c r="B20" s="5" t="n">
        <v>108244311</v>
      </c>
      <c r="C20" s="5" t="n">
        <v>5675812</v>
      </c>
      <c r="D20" s="5" t="n">
        <v>-1264194</v>
      </c>
      <c r="E20" s="5" t="n">
        <v>-853400</v>
      </c>
      <c r="F20" s="5" t="n">
        <v>-110900636</v>
      </c>
      <c r="G20" s="5" t="n">
        <v>901893</v>
      </c>
      <c r="I20" s="5" t="n">
        <v>901893</v>
      </c>
    </row>
    <row r="21" spans="1:9">
      <c r="A21" s="3" t="s">
        <v>121</v>
      </c>
      <c r="B21" s="4" t="n">
        <v>304781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9:06:03Z</dcterms:created>
  <dcterms:modified xmlns:dcterms="http://purl.org/dc/terms/" xmlns:xsi="http://www.w3.org/2001/XMLSchema-instance" xsi:type="dcterms:W3CDTF">2019-03-04T19:06:03Z</dcterms:modified>
</cp:coreProperties>
</file>